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hareholders Equity ("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UNCERTANTIES" sheetId="9" state="visible" r:id="rId9"/>
    <sheet xmlns:r="http://schemas.openxmlformats.org/officeDocument/2006/relationships" name="PREPAID EXPENSES" sheetId="10" state="visible" r:id="rId10"/>
    <sheet xmlns:r="http://schemas.openxmlformats.org/officeDocument/2006/relationships" name="DISCONTINUED OPERATIONS" sheetId="11" state="visible" r:id="rId11"/>
    <sheet xmlns:r="http://schemas.openxmlformats.org/officeDocument/2006/relationships" name="CONSTRUCTION IN PROGRESS"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ONCENTRATION RISK"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ISCONTINUED OPERATIONS (Tables" sheetId="21" state="visible" r:id="rId21"/>
    <sheet xmlns:r="http://schemas.openxmlformats.org/officeDocument/2006/relationships" name="INTANGIBLE ASSETS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ORGANIZATION AND BUSINESS OPE_2" sheetId="25" state="visible" r:id="rId25"/>
    <sheet xmlns:r="http://schemas.openxmlformats.org/officeDocument/2006/relationships" name="SUMMARY OF SIGNIFICANT ACCOUN_3" sheetId="26" state="visible" r:id="rId26"/>
    <sheet xmlns:r="http://schemas.openxmlformats.org/officeDocument/2006/relationships" name="GOING CONCERN UNCERTANTIES (Det" sheetId="27" state="visible" r:id="rId27"/>
    <sheet xmlns:r="http://schemas.openxmlformats.org/officeDocument/2006/relationships" name="PREPAID EXPENSES (Details Narra" sheetId="28" state="visible" r:id="rId28"/>
    <sheet xmlns:r="http://schemas.openxmlformats.org/officeDocument/2006/relationships" name="DISCONTINUED OPERATIONS (Detail" sheetId="29" state="visible" r:id="rId29"/>
    <sheet xmlns:r="http://schemas.openxmlformats.org/officeDocument/2006/relationships" name="DISCONTINUED OPERATIONS (Deta_2" sheetId="30" state="visible" r:id="rId30"/>
    <sheet xmlns:r="http://schemas.openxmlformats.org/officeDocument/2006/relationships" name="CONSTRUCTION IN PROGRESS (Detai" sheetId="31" state="visible" r:id="rId31"/>
    <sheet xmlns:r="http://schemas.openxmlformats.org/officeDocument/2006/relationships" name="INTANGIBLE ASSETS (Details)" sheetId="32" state="visible" r:id="rId32"/>
    <sheet xmlns:r="http://schemas.openxmlformats.org/officeDocument/2006/relationships" name="INTANGIBLE ASSETS (Detail Narra" sheetId="33" state="visible" r:id="rId33"/>
    <sheet xmlns:r="http://schemas.openxmlformats.org/officeDocument/2006/relationships" name="RELATED PARTY TRANSACTIONS (Det" sheetId="34" state="visible" r:id="rId34"/>
    <sheet xmlns:r="http://schemas.openxmlformats.org/officeDocument/2006/relationships" name="EQUITY (Details Narrative)"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CONCENTRATION RISK (Details Nar"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399">
  <si>
    <t>Document and Entity Information - shares</t>
  </si>
  <si>
    <t>9 Months Ended</t>
  </si>
  <si>
    <t>May 31, 2019</t>
  </si>
  <si>
    <t>Jul. 10, 2019</t>
  </si>
  <si>
    <t>Document And Entity Information</t>
  </si>
  <si>
    <t>Entity Registrant Name</t>
  </si>
  <si>
    <t>AB INTERNATIONAL GROUP CORP.</t>
  </si>
  <si>
    <t>Entity Central Index Key</t>
  </si>
  <si>
    <t>0001605331</t>
  </si>
  <si>
    <t>Document Type</t>
  </si>
  <si>
    <t>10-Q/A</t>
  </si>
  <si>
    <t>Document Period End Date</t>
  </si>
  <si>
    <t>May 31,
		2019</t>
  </si>
  <si>
    <t>Amendment Flag</t>
  </si>
  <si>
    <t>true</t>
  </si>
  <si>
    <t>Amendment Description</t>
  </si>
  <si>
    <t>Refile proper certifications</t>
  </si>
  <si>
    <t>Current Fiscal Year End Date</t>
  </si>
  <si>
    <t>--08-31</t>
  </si>
  <si>
    <t>Is Entity's Reporting Status Current?</t>
  </si>
  <si>
    <t>Yes</t>
  </si>
  <si>
    <t>Is Entity Emerging Growth Company?</t>
  </si>
  <si>
    <t>Is Entity a Shell Company?</t>
  </si>
  <si>
    <t>fals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2019</t>
  </si>
  <si>
    <t>Condensed Balance Sheets - USD ($)</t>
  </si>
  <si>
    <t>May 31, 2018</t>
  </si>
  <si>
    <t>Current Assets</t>
  </si>
  <si>
    <t>Cash and cash equivalents</t>
  </si>
  <si>
    <t>Accounts receivable</t>
  </si>
  <si>
    <t>Related party receivable</t>
  </si>
  <si>
    <t xml:space="preserve"> </t>
  </si>
  <si>
    <t>Prepaid expenses</t>
  </si>
  <si>
    <t>Total Current Assets</t>
  </si>
  <si>
    <t>Construction in progress</t>
  </si>
  <si>
    <t>Intangible assets, net</t>
  </si>
  <si>
    <t>Other assets</t>
  </si>
  <si>
    <t>TOTAL ASSETS</t>
  </si>
  <si>
    <t>Current Liabilities</t>
  </si>
  <si>
    <t>Accounts payable and accrued liabilities</t>
  </si>
  <si>
    <t>Due to shareholder</t>
  </si>
  <si>
    <t>Tax payable</t>
  </si>
  <si>
    <t>Total Current Liabilities</t>
  </si>
  <si>
    <t>Common stock, $0.001 par value, 1,000,000,000 shares authorized; 177,100,000 and 147,325,000 shares issued and outstanding, as of May 31, 2019 and August 31, 2018, respectively</t>
  </si>
  <si>
    <t>Additional paid-in capital</t>
  </si>
  <si>
    <t>Retained earnings (deficit)</t>
  </si>
  <si>
    <t>Unearned shareholders' compensation</t>
  </si>
  <si>
    <t>Total Stockholders’ Equity</t>
  </si>
  <si>
    <t>TOTAL LIABILITIES AND STOCKHOLDERS' EQUITY</t>
  </si>
  <si>
    <t>Condensed Balance Sheets (Parenthetical) - $ / shares</t>
  </si>
  <si>
    <t>Jun. 17, 2019</t>
  </si>
  <si>
    <t>Jun. 16, 2019</t>
  </si>
  <si>
    <t>Aug. 31, 2018</t>
  </si>
  <si>
    <t>Consolidated Balance Sheets Parenthetical</t>
  </si>
  <si>
    <t>Common stock, par value (in dollars per share)</t>
  </si>
  <si>
    <t>$ .001</t>
  </si>
  <si>
    <t>Common stock, shares authorized</t>
  </si>
  <si>
    <t>Common stock, shares issued</t>
  </si>
  <si>
    <t>Common stock, shares outstanding</t>
  </si>
  <si>
    <t>Condensed Statements of Operations - USD ($)</t>
  </si>
  <si>
    <t>3 Months Ended</t>
  </si>
  <si>
    <t>Income Statement [Abstract]</t>
  </si>
  <si>
    <t>Revenue</t>
  </si>
  <si>
    <t>Cost of revenue</t>
  </si>
  <si>
    <t>Gross Profit</t>
  </si>
  <si>
    <t>OPERATING EXPENSES</t>
  </si>
  <si>
    <t>General and administrative expenses</t>
  </si>
  <si>
    <t>Related party salary and wages</t>
  </si>
  <si>
    <t>Total Operating Expenses</t>
  </si>
  <si>
    <t>OTHER INCOME (EXPENSES)</t>
  </si>
  <si>
    <t>Loss on sale of intangible assets</t>
  </si>
  <si>
    <t>Interest income</t>
  </si>
  <si>
    <t>Total other income (expenses)</t>
  </si>
  <si>
    <t>Income Tax Provision</t>
  </si>
  <si>
    <t>Net loss from continuing operations</t>
  </si>
  <si>
    <t>Discontinued operations, net of tax benefits</t>
  </si>
  <si>
    <t>Net income from discontinued operations</t>
  </si>
  <si>
    <t>Gain/(loss) on sale of intangible assets</t>
  </si>
  <si>
    <t>INCOME FROM DISCONTINUED OPERATIONS</t>
  </si>
  <si>
    <t>NET INCOME (LOSS)</t>
  </si>
  <si>
    <t>NET INCOME (LOSS) FROM CONTINUED OPERATIONS PER SHARE: BASIC AND DILUTED</t>
  </si>
  <si>
    <t>INCOME (LOSS) FROM DISCONTINUED OPERATIONS PER SHARE: BASIC AND DILUTED</t>
  </si>
  <si>
    <t>NET INCOME PER SHARE: BASIC AND DILUTED</t>
  </si>
  <si>
    <t>WEIGHTED AVERAGE NUMBER OF SHARES OUTSTANDING: BASIC AND DILUTED</t>
  </si>
  <si>
    <t>Condensed Shareholders Equity (Unaudited) - USD ($)</t>
  </si>
  <si>
    <t>Common Stock</t>
  </si>
  <si>
    <t>Additional Paid-In Capital</t>
  </si>
  <si>
    <t>Accumulated Deficit</t>
  </si>
  <si>
    <t>Unearned Shareholders' Compensation</t>
  </si>
  <si>
    <t>Total</t>
  </si>
  <si>
    <t>Beginning Balance, Shares at Aug. 31, 2018</t>
  </si>
  <si>
    <t>Beginning Balance, Amount at Aug. 31, 2018</t>
  </si>
  <si>
    <t>Common shares returned for cancelled acquisition of iCrowdU Inc., shares</t>
  </si>
  <si>
    <t>Common shares returned for cancelled acquisition of iCrowdU Inc., amount</t>
  </si>
  <si>
    <t>Common shares issued to officers for services, Shares</t>
  </si>
  <si>
    <t>Common shares issued to officers for services, Amount</t>
  </si>
  <si>
    <t>Net loss</t>
  </si>
  <si>
    <t>Ending Balance, Shares at Nov. 30, 2018</t>
  </si>
  <si>
    <t>Ending Balance, Amount at Nov. 30, 2018</t>
  </si>
  <si>
    <t>Ending Balance, Shares at May. 31, 2019</t>
  </si>
  <si>
    <t>Ending Balance, Amount at May. 31, 2019</t>
  </si>
  <si>
    <t>Beginning Balance, Shares at Nov. 30, 2018</t>
  </si>
  <si>
    <t>Beginning Balance, Amount at Nov. 30, 2018</t>
  </si>
  <si>
    <t>Common shares issued for cash, shares</t>
  </si>
  <si>
    <t>Common shares issued for cash, amount</t>
  </si>
  <si>
    <t>Common shares issued to counsultants for services, Shares</t>
  </si>
  <si>
    <t>Common shares issued to consultants for services, Amount</t>
  </si>
  <si>
    <t>Ending Balance, Shares at Feb. 28, 2019</t>
  </si>
  <si>
    <t>Ending Balance, Amount at Feb. 28, 2019</t>
  </si>
  <si>
    <t>Condensed Statements of Cash Flows - USD ($)</t>
  </si>
  <si>
    <t>CASH FLOWS FROM OPERATING ACTIVITIES</t>
  </si>
  <si>
    <t>Adjustments to reconcile net income (loss) to net cash from operating activities:</t>
  </si>
  <si>
    <t>Executive salaries and consulting fees paid in stock</t>
  </si>
  <si>
    <t>Amortization of intangible asset</t>
  </si>
  <si>
    <t>Loss/(gain) on sales of intangible assets</t>
  </si>
  <si>
    <t>Changes in operating assets and liabilities:</t>
  </si>
  <si>
    <t>Rent security deposit</t>
  </si>
  <si>
    <t>Accrued payroll</t>
  </si>
  <si>
    <t>Net cash used in operating activities</t>
  </si>
  <si>
    <t>CASH FLOWS FROM INVESTING ACTIVITIES</t>
  </si>
  <si>
    <t>Purchases of Investment</t>
  </si>
  <si>
    <t>Purchases of intangible asset</t>
  </si>
  <si>
    <t>Sales of intangible asset</t>
  </si>
  <si>
    <t>Renovation of an office and an offline display store</t>
  </si>
  <si>
    <t>Acquisition of intangible asset</t>
  </si>
  <si>
    <t>Net cash provided by investing activities</t>
  </si>
  <si>
    <t>CASH FLOWS FROM FINANCING ACTIVITIES</t>
  </si>
  <si>
    <t>Loans from previous shareholder</t>
  </si>
  <si>
    <t>Proceeds from common stock issuances</t>
  </si>
  <si>
    <t>Net cash provided by financing activities</t>
  </si>
  <si>
    <t>Net increase (decrease) in cash and cash equivalents</t>
  </si>
  <si>
    <t>Cash and cash equivalents - beginning of the quarter</t>
  </si>
  <si>
    <t>Cash and cash equivalents - end of the quarter</t>
  </si>
  <si>
    <t>Supplemental Cash Flow Disclosures</t>
  </si>
  <si>
    <t>Cash paid for interest</t>
  </si>
  <si>
    <t>Cash paid for income taxes</t>
  </si>
  <si>
    <t>Common shares returned for cancelled acquisition of iCrowdU</t>
  </si>
  <si>
    <t>Prepaid expense reversed for cancelled acquisition of iCrowdU</t>
  </si>
  <si>
    <t>Issuance of common stock for services</t>
  </si>
  <si>
    <t>Issuance of common stock for acquisition of Intangible asset</t>
  </si>
  <si>
    <t>Common shares issued for acquisition of investment</t>
  </si>
  <si>
    <t>ORGANIZATION AND BUSINESS OPERATIONS</t>
  </si>
  <si>
    <t>Notes to Financial Statements</t>
  </si>
  <si>
    <t>AB International Group Corp. (the
"Company", "we" or "us") was incorporated under the laws of the State of Nevada on July 29, 2013
and originally intended to purchase used cars in the United States and sell them in Krygyzstan. The Company's fiscal year end is
August 31. On January 22, 2016, our former sole
officer, who owned 83% of our outstanding common shares, sold all of his common shares to unrelated investor Jianli Deng. After
the stock sale, we modified our business to focus on the creation of a mobile app marketing engine. The app was designed for movie
trailer promotions and we planned to generate a subscriber base of smartphone users primarily through pre-installed app smartphone
makers, online app stores, WeChat official accounts, Weibo and other social network media outlets and sell prepaid cards or coins
to movie distributors or other video advertisers in China. We created the app “Amoney” for the Android smartphone platform
to develop a WeChat micro-shop that was designed to display and deliver a variety of information and links for download or online
watch prices in the China market. On June 1, 2017, we entered into a Patent
License Agreement (the “Agreement”) pursuant to which Guangzhou Shengshituhua Film and Television Company Limited,
a company incorporated in China (“Licensor”), granted to us a worldwide license to a video synthesis and release system
for mobile communications equipment (the “Technology”). The Technology is the subject of a utility model patent in
the People’s Republic of China. Under the Agreement, we are able to utilize, improve upon, and sub-license the technology
for an initial period of 5 years, subject to a right to renew for an additional 5 year term. We were obligated to pay the Licensor
$500,000 within 30 days of the date of the Agreement and a royalty fee in the amount of 20% of any proceeds resulting from our
utilization of the Technology, whether in the form of sub-licensing fees or sales of licensed products. Our Chief Executive Officer,
Chiyuan Deng and former Chief Executive Officer, Jianli Deng, jointly own and control Licensor. On October 10, 2017, we completed
the payment of all amounts due under the Agreement. Our License to the Technology generates
revenue through sub-license monthly fees from a smartphone app on Android devices. This app was already existing and licensed at
the time we acquired the Technology. We are in the process of using the underlying
Technology to create a smartphone video mix app and social video sharing platform. We are developing this new apps for use with
iOS and Android smartphones and we expect to launch the app in the end of July 2019. We expect that this new app will transform
the way users create and share art talent and fun. The app is expected to take advantage of the core design philosophy of “My
film anyone, anywhere, anytime be together.” Similar and competitive innovative video and community apps have been activated
on over 2 million unique devices in China as of December 31, 2017 and precipitated the duet video synthesis phenomenon in China.
Today, TikTok is a short video sharing platform. Our Videomix app, yet to be released, is expected to be used as a verb for “enhancing
videos synthesis production,” but also as a brand that represents talent, trendiness, youthfulness and funniness. To better meet our users’ demands
for higher quality selfies, we are also planning to launch the Patent (Mobile communication equipment video synthesis production
and distribution system) License Program on the end of August 2019. The program markets our Technology to big brand smartphones
makers to highlight our patent apps integrate proprietary video synthesis production and distribution system processing algorithms
and specialized video processors, which generate high-quality selfies duet video synthesis. We have been in discussion with these
smartphone makers about our initiatives and selling points in an effort to increase sales. Revenue from this program are expected
to be generated by license fees for each smartphone with this video synthesis production and distribution system function. Fundamentally, we view ourselves as
a mobile Internet company with our core asset being our massive, active and fast-growing user base through registered patent--Mobile
communication equipment video synthesis production and distribution system. We believe that the VideoMix app will
become an important part of users’ social lives online. We believe the provision of relevant products, content and services
will help us monetize our user base and enable us to create value for our users at the same time. We intend to continue to drive
our near-term revenue growth through patent--Mobile communication equipment video synthesis production and distribution system
license fees from smartphone makers, since China’s large smartphone market continues to present significant opportunities.
Our goal is that at least 10% of smartphones in China will eventually contain this integrated patent function. If we meet this
goal, which would equate to around 40 million smartphones, which in turn result in about 200 million RMB in revenue generated from
patent license fees. As we have not yet commercialized the app for sale, we do not expect to achieve any revenues until we launch
the app and make it available under our program, and we can provide no assurances that we will be able to achieve commercialization
or our revenue goals for the app. According to preliminary data of the IDC Quarterly Mobile Phone Tracker, the Chinese smartphone
market shipped 105 million units during the second quarter of 2018. Following our successful monetization through smartphones,
we have also identified three other major opportunities for monetization, including content use fees, advertising fees, KOL agency
fees. On March 10, 2018, we acquired intellectual
property from Aura Blocks Ltd. for $200,000. On March 19, 2018, we entered into consulting agreements (the “Consulting Agreements”)
with four consultants (the “Consultants”). The Consulting Agreements have terms or either two or three years. Under
the Consulting Agreements the Consultants will provide services to us in Hong Kong and China related to blockchain technology and
krypto kiosks. In consideration for the services provided by the Consultants, we have issued the Consultants a total of 1,100,000
shares of our common stock.On November 10, 2018, the Company sold this intellectual property from Aura Blocks Limited to China
IPTV Industry Park Holdings Ltd. for $80,000. On March 21, 2018, we acquired the intellectual
assets of KryptoKiosk Limited, a crypto currencies kiosk company which has licenses and patent in Australia, which enable the operation
of cryptocurrency ATMs that allow buying and selling of Bitcoin, Litecoin, and Ethererum all in one terminal. The Company plans
to generate revenue through sub-licensing fees for the operation of cryptocurrency ATMs. Through the foregoing the Company proposes
to bring a physical aspect to something that is otherwise very abstract to people. We also issued to JPC Fintech Limited 2,400,000
common shares with a market value of $72,000 exchange of KryptoKiosk Limited’s assets consist mostly of intellectual property,
including, but not limited to, certain domain names, copyrights, trademarks, and patents pending, but also include contract rights
and personal property. We planned to generate revenue through
sub-licensing fees for the operation of cryptocurrency ATMs. Through the foregoing, we proposed to bring a physical aspect to something
that is otherwise very abstract to people. We planned to invest in machines and sell sub-licenses in the Asia Pacific region with
future world-wide expansion. We had promoted and marketed the ATM business for 6 months or until around August 2018, because the
BTC and cryptocurrencies price went down. The IP, however, was never transferred to us. We have repeatedly requested from Messrs.
Grounds, Vickery and Shakespare access to the domains and websites and other information concerning the IP assets. As of the date
of this annual report, no such information has been provided. In addition, the IP including domain names were transferred to others
while Messrs. Vickery and Shakespare were officers of our company. As a result, we ceased promotions and marketing on the ATM business
and relations cryptocurrencies business in September 2018. On November 21, 2018, we had sent the final notice that JPC Fintech
has materially breached the agreement. We requested that JPC Fintech Ltd. return its stock certificate received in the transaction
to our transfer agent for immediate cancellation. We have not yet received the certificate for termination. On May 9, 2018, we entered into an investor
agreement with iCrowdU Inc. We agreed to purchase 228,013 shares of iCrowdU Inc. at a share price of $1.228 for total consideration
of $280,000. iCrowdU Inc. offers an online platform and mobile app for crowd funding services targeting the global crowd funding
market. Furthermore, it was agreed to exchange
2,000,000 shares of our common stock for 2,000,000 shares of common stock in iCrowdU Inc. This share exchange was made as collateral
in advance of an investment of $1,935,000 by us into iCrowdU Inc., which never occurred. On or about May 9, 2018, we entered
into consultancy agreements with Alexander Holtermann, Ian Wright and Luis Hadic. Each of Messrs. Holtermann, Wright and Hadic
received 200,000 shares of our common stock under the consultancy agreements. On or about July 26, 2018, we entered
into an investment agreement with iCrowdU Inc. for the purchase of 40% of iCrowdU in exchange for 8,000,000 shares of our common
stock that would be split between Messrs. Holtermann and Wright at 70% and 30%, respectively, and an investment of $10,000,000.
The 8,000,000 shares were cut but not delivered to Messrs. Holtermann and Wright and no part of the $10,000,000 was invested by
us into iCrowdU Inc. On or about July 31, 2018, we entered
into employment agreements with Messrs. Holtermann and Wright for the consideration provided for under the agreements. On October 25, 2018, the above parties
entered into an Agreement for Termination and Release that terminated all outstanding agreements among the parties and released
each party from the other. We agreed to settle outstanding expenses and costs incurred by iCrowdU Inc., in the sum of $6,444.90.
In addition, all parties agreed to return any shares received from the above agreements, save we shall be permitted to retain the
228,013 shares purchased in iCrowdU Inc. Finally, we agreed to amend our Current Report on Form 8-K concerning certain disclosures
made therein. We amended the report as per the agreement. On September 5, 2018, the Company entered
into an agreement with Aura Blocks Limited to acquire a movie copy right for $768,000. The Company has paid $460,862 as of May
31, 2019. The Company has obtained the exclusive permanent broadcasting right outside the mainland China and is expected to generate
revenues from showing the movie online, in theaters, and on TV outside the mainland China once this movie is completed in the end
of December 2019. This movie will also be included in the video library for the Company’s VideoMix app. In December of 2018, we started developing
a performance matching platform (Fan Dou He Pai) and a WeChat official account to advertise the platform. The matching platform
is to arrange performance events for celebrities and performers. Performers can set their schedules and quotes on the platform.
The platform will maximize their profits from performance events by optimizing their schedules based upon quotes and event locations
and save time from commuting among different events. “Fan Dou He Pai” utilizes the artificial intelligence (AI) matching
technology to instantly and accurately match performers and advertisers or merchants. The company charges agency service fees for
each successful event matched through the platform.</t>
  </si>
  <si>
    <t>SUMMARY OF SIGNIFICANT ACCOUNTING POLICIES</t>
  </si>
  <si>
    <t>Basis of Presentation The financial statements of the Company
have been prepared in accordance with generally accepted accounting principles in the United States of America and are presented
in US dollars. The Company’s year-end is August 31. The financial statements have been prepared on a consolidated basis,
with their fully owned subsidiary App Board Limited. No intercompany balances or transactions exist during the period ended May
31, 2019. Basis of Consolidation The financial statements have been prepared
on a consolidated basis, with the Company’s fully owned subsidiary App Board Limited registered and located in Hong Kong.
No intercompany balances or transactions exist during the nine months period ended May 31, 2019.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Foreign Currency Transactions 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Accounts Receivable Accounts receivable consist of amounts
due from promotional services provided.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nine months ended May 31, 2019 and 2018, and no write-off
for bad debt were recorded for the nine months ended May 31, 2019, and 2018. Prepaid Expenses Prepaid expenses primarily consist of
consulting fees that have been paid in advance, installments to acquire a movie copy right, payments to software development companies
to develop the VideoMix mobile app, and a prepayment to the Company’s financial adviser. The prepaid balances are amortized
when the related expense is incurred. Intangible Assets Intangible assets are stated at cost
and depreciated as follows:
· Mobile application product:
straight-line method over the estimated life of the asset, which has been determined by management to be 3 years
· Movie copyrights: income
forecast method for a period not to exceed 10 years
· Patent: straight-line
method over the term of 5 years based on the patent license agreement Amortized costs of the intangible asset
are recorded as cost of sales, as the intangible asset is directly related to generation of revenues in the Company.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y 31, 2019, there was unrecognized tax benefits. Please see Notes 8 for detail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has recognized the revenues
associated with mobile app sales once the criteria has been met, the product has been delivered, and the Company has received payment
from the vendor.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as of May 31, 2019 and August 31, 2018.</t>
  </si>
  <si>
    <t>GOING CONCERN UNCERTANTIES</t>
  </si>
  <si>
    <t>Organization, Consolidation and Presentation of Financial Statements [Abstract]</t>
  </si>
  <si>
    <t>The accompanying consolidated financial
statements have been prepared assuming that the Company will continue as a going concern, which contemplates the realization of
assets and the discharge of liabilities in the normal course of business for the foreseeable future. The Company had an accumulated deficit
of $1,646,829 as of May 31, 2019 and net loss of $599,444 and net cash used in operations of $615,849 for the nine months ended
May 31, 2019. Losses have principally occurred as a result of the substantial resources required for general and administrative
expenses associated with our operations. The continuation of the Company as a going concern is dependent upon the continued financial
support from its stockholders or external financing. Management believes the existing stockholders will provide the additional
cash to meet with the Company’s obligations as they become due. However, there is no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PREPAID EXPENSES</t>
  </si>
  <si>
    <t>Deferred Costs, Capitalized, Prepaid, and Other Assets Disclosure [Abstract]</t>
  </si>
  <si>
    <t>On June 1, 2018, the Company
entered into an agreement with an outside phone apps designer to develop a VideoMix smartphone app for video synthesis and sharing.
The first payment of $307,200 to the app designer was recorded as prepaid expense. As of May 31, 2019, the Company has completed
the VideoMix development and entered into testing procedures. On September 5, 2018, the
Company acquired a movie copy right from Aura Blocks Limited at a purchase price of $768,000. The Company has paid $460,862 as
of May 31, 2019. Prepaid expense as of May
31, 2019 includes $307,200 payment to the designer to develop the VideoMix phone app, $460,862 payment to acquire the movie copy
right, $9,167 prepaid consulting fees net of amortization, and $2,000 prepayment of financial advisor fee.</t>
  </si>
  <si>
    <t>DISCONTINUED OPERATIONS</t>
  </si>
  <si>
    <t>Discontinued Operations and Disposal Groups [Abstract]</t>
  </si>
  <si>
    <t>On November 16, 2017, the Company sold
the copyright and all other rights in a film named “Gong Fu Nv Pai” copyright and the mobile application (Amoney) assets
to an unrelated party for $253,000 cash. The sales of intangible assets qualified
as a discontinued operation of the Company and accordingly, the Company has excluded results of the operations from its Consolidated
Statements of Operations to present this revenue and expenses from these intangible assets in discontinued operations. The following table shows the results
of operations of mobile application and copyright for nine months ended May 31, 2019 and 2018 which are included in the gain from
discontinued operations:
Nine months ended
May
31,
2019 2018
Revenue $ — $ 49,920
Cost of revenue — 11,912
Income Tax Provision — —
Gain from discontinued operations $ — $ 38,008</t>
  </si>
  <si>
    <t>CONSTRUCTION IN PROGRESS</t>
  </si>
  <si>
    <t>Accounting Policies [Abstract]</t>
  </si>
  <si>
    <t xml:space="preserve"> Construction in progress relates
to renovation and upgrade of an office and an offline display store. The Company has paid $58,688 to the construction company
as of May 31, 2019. This renovation is expected to be completed in July, 2019.</t>
  </si>
  <si>
    <t>INTANGIBLE ASSETS</t>
  </si>
  <si>
    <t>As of May 31, 2019, and August 31, 2018,
the balance of intangible assets are as follows;
May 31, 2019 August 31, 2018
Patent $ 500,000 $ 500,000
Intellectual property: Aura — 200,000
Intellectual property: Kryptokiosk 72,000 72,000
Wechat official account 99,584 —
Total cost 671,584 772,000
Accumulated amortization (220,904 ) (131,000)
Intangible asset, net $ 450,680 $ 641,000 Amortization expenses for nine months
ended May 31, 2019 and 2018 was $89,904 and $89,312, respectively. On November 10, 2018, the Company sold the
$200,000 intellectual property from Aura Blocks Limited for $80,000 with a realized loss of $120,000.</t>
  </si>
  <si>
    <t>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nine months ended May 31, 2018,
a shareholder paid an invoice of $74 on behalf of the Company. During the nine months ended May 31, 2019, there are no such related
party transactions. The Company has entered into a patent
license agreement with a related party Guangzhou Shengshituhua Film and Television Company Limited (“Licensor”). The
agreement is for a term of 5 years commencing on the effective date on June 1, 2017. The Company has already paid the licensor
a non-refundable, up-from payment of $500,000 and shall pay a royalty of 20% of the gross revenue realized from the sale of licensed
products and sub-licensing of this patent every year. The royalty expenses during the nine-month ended May 31, 2019 and 2018 are
$45,568 and $35,430, respectively. In December, 2018, the Company appointed
Brandy Gao as Chief Financial Officer and issued 100,000 shares as compensation. In February 2019, the Company appointed Linqing
Yeas Chief Operational Officer and Lijun Yu as Chief Marketing Officer, and issued 10,000,000 shares to each of them as compensation.
During the nine months ended May 31, 2019, $264,334 was paid to five executives in the form of stock-based compensation. As of May 31, 2019, the company has
$44,834 related party receivable from Youall Perform Services Ltd, owned by the Company’s Board of Director Jianli Deng.
Youall Perform Services Ltd collected revenue from the performance matching platform (Fan Dou He Pai) on behalf of the Company. The Company rented an office from Zestv
Studios Ltd., owned by the Chief Executive Officer Chiyuan Deng, and incurred a total related party payable of $16,512 for a security
deposit of $11,008 and the first month’s rent of $5,504.</t>
  </si>
  <si>
    <t>EQUITY</t>
  </si>
  <si>
    <t xml:space="preserve">Effective as of June 6, 2018, AB International
Group Corporation amended its Articles of Incorporation to increase its authorized common stock to One Billion (1,000,000,000)
shares, par value $0.001 per share. During the nine months ended May 31,
2019, the following 40,600,000 common shares were returned to the Company due to the termination of the Investor Agreement to acquire
51% ownership of iCrowdU Inc:
· 2,000,000 shares for
acquisition of shares of iCrowdU as collateral and 8,000,000 shares as consideration.
· 20,200,000 issued to
Alexander Holtermann for employment as Chief Executive Officer, 10,200,000 to Ian Wright for employment as Chief Operational Officer,
and 200,000 to Eichbaum Financial Reporting Services Inc. for consulting fees. The Company issued the following common
shares during nine months ended May 31, 2019:
· 1,975,000 shares for
consulting services of $59,250 to two third-party consultants.
· 18,000,000 common shares
to five unrelated parties for proceeds of $360,000.
· 20,100,000 shares for
services of officers: 10,000,000 issued to Linqing Ye for employment as Chief Operational Officer, 10,000,000 issued to Lijun Yu
for employment as Chief Marketing Officer, 100,000 to Brandy Gao for employment as Chief Financial Officer.
· 3,300,000 common shares
for consulting services of $99,000 to nine third-party consultants.
· 27,000,000 common shares
to one related party, the Chief Executive Officer Chiyuan Deng, and two unrelated parties, Kangdi Liu and Bonus Media Investment
Limited, for proceeds of $540,000. As of May 31, 2019 and August 31, 2018,
177,100,000 and 147,325,000 issued and outstanding shares of common stock were held by approximately 512 and 32 shareholders of
record, respectively. </t>
  </si>
  <si>
    <t>INCOME TAXES</t>
  </si>
  <si>
    <t>As of May 31, 2019, the Company had
no net operating loss carry forwards. Due to the change in control during the year, the Company determined there are no loss carry
forward amounts. On December 22, 2017, the United States
enacted the Tax Cuts and Jobs Act (the “Act”) resulting in significant modifications to existing law. The Company has
completed the accounting for the effects of the Act. The Company’s financial statements for the nine months ended May 31,
2019 reflect certain effects of the Act which includes a reduction in the corporate tax rate from 35% to 21% as well as other changes. Components of net deferred tax assets,
including a valuation allowance, are as follows as of May 31, 2019 and August 31, 2018:
May
31, 2019 August
31, 2018
Deferred
tax asset attributable to:
Net
operating loss carry over $ 263,819 $ 149,948
Less:
valuation allowance (263,819 ) (149,948)
Net
deferred tax asset $ — $ — The valuation allowance for deferred
tax assets was $263,819 as of May 31, 2019 and $149,948 as of August 31, 2018.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y 31, 2019 and August 31, 2018. Reconciliation between the statutory
rate and the effective tax rate is as follows at May 31, 2019 and August 31, 2018:
2019 2018
Federal statutory tax rate 21 % 21%
Change in valuation allowance (21 %) (21%)
Effective tax rate 0 % 0%</t>
  </si>
  <si>
    <t>CONCENTRATION RISK</t>
  </si>
  <si>
    <t>Risks and Uncertainties [Abstract]</t>
  </si>
  <si>
    <t>64% and 100% of revenue was generated
from one customer during the nine months ended May 31, 2019 and 2018, respectively. 100% of account receivables was due
from one customer as of May 31, 2019 and August 31, 2018.</t>
  </si>
  <si>
    <t>COMMITMENTS AND CONTINGENCIES</t>
  </si>
  <si>
    <t>Operating lease The Company leases office premises and a display
store under non-cancelable operating lease agreements with an option to renew the lease. The rental expense for the nine months
ended May 31, 2019 and 2018 was $12,569 and $0, respectively. All leases are on a fixed payment basis. None of the leases include
contingent rentals. The Company had lease commitment of $256,435 as of May 31, 2019, of which $56,397 was within one year. Future lease commitments
2019 $ 56,397
2020 $ 87,245
2021 $ 87,245
2020 $ 25,549
Total $ 256,435</t>
  </si>
  <si>
    <t>SUBSEQUENT EVENTS</t>
  </si>
  <si>
    <t>In accordance with ASC 855-10, the Company
has analyzed its operations subsequent to May 31, 2019 to the date these financial statements were issued. On June 17, 2019, we conducted a one
for fifty reverse stock split of our outstanding common stock. Prior to approval of the reverse split we had a total of 177,100,000
issued and outstanding shares of common stock, par value $0.001. On the effective date of the reverse split, we have a total of
to 3,542,000 issued and outstanding shares of common stock, par value $0.001. During July of 2019, the Company obtained
a new round of financing for $2.5 million. As of July 15, 2019, the Company has received the full amount of $2.5 million financing.</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 The Company’s year-end is August 31. The financial statements have been prepared on a consolidated basis,
with their fully owned subsidiary App Board Limited. No intercompany balances or transactions exist during the period ended May
31, 2019.</t>
  </si>
  <si>
    <t>Basis of Consolidation</t>
  </si>
  <si>
    <t>The financial statements have been prepared
on a consolidated basis, with the Company’s fully owned subsidiary App Board Limited registered and located in Hong Kong.
No intercompany balances or transactions exist during the nine months period ended May 31, 2019.</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For purposes of the statement of cash
flows, the Company considers all highly liquid instruments purchased with an original maturity of three months or less to be cash
equivalents.</t>
  </si>
  <si>
    <t>Foreign Currency Translations</t>
  </si>
  <si>
    <t>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Accounts receivable consist of amounts
due from promotional services provided.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nine months ended May 31, 2019 and 2018, and no write-off
for bad debt were recorded for the nine months ended May 31, 2019, and 2018.</t>
  </si>
  <si>
    <t>Prepaid Expenses</t>
  </si>
  <si>
    <t>Prepaid expenses primarily consist of
consulting fees that have been paid in advance, installments to acquire a movie copy right, payments to software development companies
to develop the VideoMix mobile app, and a prepayment to the Company’s financial adviser. The prepaid balances are amortized
when the related expense is incurred.</t>
  </si>
  <si>
    <t>Income Taxes</t>
  </si>
  <si>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y 31, 2019, there was unrecognized tax benefits. Please see Notes 8 for details.</t>
  </si>
  <si>
    <t>Revenue Recognition</t>
  </si>
  <si>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has recognized the revenues
associated with mobile app sales once the criteria has been met, the product has been delivered, and the Company has received payment
from the vendor.</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as of May 31, 2019 and August 31, 2018.</t>
  </si>
  <si>
    <t>Intangible Assets</t>
  </si>
  <si>
    <t>Intangible assets are stated at cost
and depreciated as follows:
· Mobile application product:
straight-line method over the estimated life of the asset, which has been determined by management to be 3 years
· Movie copyrights: income
forecast method for a period not to exceed 10 years
· Patent: straight-line
method over the term of 5 years based on the patent license agreement Amortized costs of the intangible asset
are recorded as cost of sales, as the intangible asset is directly related to generation of revenues in the Company.</t>
  </si>
  <si>
    <t>DISCONTINUED OPERATIONS (Tables)</t>
  </si>
  <si>
    <t>Schedule of discontinued operations</t>
  </si>
  <si>
    <t>Nine months ended
May
31,
2019 2018
Revenue $ — $ 49,920
Cost of revenue — 11,912
Income Tax Provision — —
Gain from discontinued operations $ — $ 38,008</t>
  </si>
  <si>
    <t>INTANGIBLE ASSETS (Tables)</t>
  </si>
  <si>
    <t>Intangible Assets Tables</t>
  </si>
  <si>
    <t>Schedule of intangible assets</t>
  </si>
  <si>
    <t>May 31, 2019 August 31, 2018
Patent $ 500,000 $ 500,000
Intellectual property: Aura — 200,000
Intellectual property: Kryptokiosk 72,000 72,000
Wechat official account 99,584 —
Total cost 671,584 772,000
Accumulated amortization (220,904 ) (131,000)
Intangible asset, net $ 450,680 $ 641,000</t>
  </si>
  <si>
    <t>INCOME TAXES (Tables)</t>
  </si>
  <si>
    <t>Income Taxes Tables</t>
  </si>
  <si>
    <t>Schedule of Deferred Tax Assets and Liabilities</t>
  </si>
  <si>
    <t xml:space="preserve">May
31, 2019 August
31, 2018
Deferred
tax asset attributable to:
Net
operating loss carry over $ 263,819 $ 149,948
Less:
valuation allowance (263,819 ) (149,948)
Net
deferred tax asset $ — $ — </t>
  </si>
  <si>
    <t>Schedule of Effective Income Tax Rate Reconciliation</t>
  </si>
  <si>
    <t>2019 2018
Federal statutory tax rate 21 % 21%
Change in valuation allowance (21 %) (21%)
Effective tax rate 0 % 0%</t>
  </si>
  <si>
    <t>COMMITMENTS AND CONTINGENCIES (Tables)</t>
  </si>
  <si>
    <t>Future lease commitments</t>
  </si>
  <si>
    <t>2019 $ 56,397
2020 $ 87,245
2021 $ 87,245
2020 $ 25,549
Total $ 256,435</t>
  </si>
  <si>
    <t>ORGANIZATION AND BUSINESS OPERATIONS (Details Narrative) - USD ($)</t>
  </si>
  <si>
    <t>May 09, 2018</t>
  </si>
  <si>
    <t>Oct. 25, 2018</t>
  </si>
  <si>
    <t>Jul. 26, 2018</t>
  </si>
  <si>
    <t>Jun. 01, 2017</t>
  </si>
  <si>
    <t>Dec. 15, 2018</t>
  </si>
  <si>
    <t>Nov. 10, 2018</t>
  </si>
  <si>
    <t>Oct. 18, 2018</t>
  </si>
  <si>
    <t>Sep. 05, 2018</t>
  </si>
  <si>
    <t>Mar. 21, 2018</t>
  </si>
  <si>
    <t>Mar. 19, 2018</t>
  </si>
  <si>
    <t>Mar. 10, 2018</t>
  </si>
  <si>
    <t>Jan. 18, 2018</t>
  </si>
  <si>
    <t>Jan. 22, 2016</t>
  </si>
  <si>
    <t>Organization And Business Operations [Line Items]</t>
  </si>
  <si>
    <t>Entity incorporation, date of incorporation</t>
  </si>
  <si>
    <t>Jul. 29,
		2013</t>
  </si>
  <si>
    <t>Ownership interest sold by former officer</t>
  </si>
  <si>
    <t>83.00%</t>
  </si>
  <si>
    <t>Cash payment for intellectual property in Aura Blocks LTD</t>
  </si>
  <si>
    <t>Shares issued to consultants</t>
  </si>
  <si>
    <t>Common Shares issued to JPC Fintech Mimited</t>
  </si>
  <si>
    <t>Market Value of Shares Issued to JPC Fintech Limited</t>
  </si>
  <si>
    <t>Shares retuned and cancelled</t>
  </si>
  <si>
    <t>ownership percentage acquired in iCrowdU</t>
  </si>
  <si>
    <t>1.14%</t>
  </si>
  <si>
    <t>Retained shares in iCrowdU</t>
  </si>
  <si>
    <t>Offering</t>
  </si>
  <si>
    <t>Non-refundable consulting fee payable</t>
  </si>
  <si>
    <t>Restricted shares payable</t>
  </si>
  <si>
    <t>Intellectual property sold</t>
  </si>
  <si>
    <t>Price of movie copyright</t>
  </si>
  <si>
    <t>Paid toward movie copyright</t>
  </si>
  <si>
    <t>Patent License Agreement [Member]</t>
  </si>
  <si>
    <t>Term of Agreement</t>
  </si>
  <si>
    <t>5 years</t>
  </si>
  <si>
    <t>Obligation to pay Licensor</t>
  </si>
  <si>
    <t>Royaly Fee on proceeds</t>
  </si>
  <si>
    <t>Payment due within days of agreement</t>
  </si>
  <si>
    <t>30 days</t>
  </si>
  <si>
    <t>Holtermann Wright Hadic [Member] | Consultancy Agreement [Member]</t>
  </si>
  <si>
    <t>Shares of Common Stock Issued to each consultant</t>
  </si>
  <si>
    <t>iCrowdU [Member] | Investment Agreement Step 1 [Member]</t>
  </si>
  <si>
    <t>Shares of iCrowdU purchased</t>
  </si>
  <si>
    <t>Price Per Share of iCrowdU purchased</t>
  </si>
  <si>
    <t>Total Consideration to iCrowdU</t>
  </si>
  <si>
    <t>Shares of Common Stock given in exchange with iCrowdU</t>
  </si>
  <si>
    <t>Shares of Common Stock received in exchange with iCrowdU</t>
  </si>
  <si>
    <t>iCrowdU Investment Total</t>
  </si>
  <si>
    <t>Percent of iCrowdU Proposed to Purchase</t>
  </si>
  <si>
    <t>51.00%</t>
  </si>
  <si>
    <t>Common Shares proposed to be issued in exchange</t>
  </si>
  <si>
    <t>Value of proposed investment in iCrowdU</t>
  </si>
  <si>
    <t>Shares cut not delivered</t>
  </si>
  <si>
    <t>iCrowdU [Member] | Termination and Release Agreementt [Member]</t>
  </si>
  <si>
    <t>Shares retained in settlement of iCrowdI</t>
  </si>
  <si>
    <t>SUMMARY OF SIGNIFICANT ACCOUNTING POLICIES (Detail Narrative)</t>
  </si>
  <si>
    <t>Patent [Member]</t>
  </si>
  <si>
    <t>Estimated useful life of intangible asset</t>
  </si>
  <si>
    <t>Finite-lived intangible assets, amortization method</t>
  </si>
  <si>
    <t>Straight-line method</t>
  </si>
  <si>
    <t>Copyrights [Member]</t>
  </si>
  <si>
    <t>Income forecast method</t>
  </si>
  <si>
    <t>Mobile application product [Member]</t>
  </si>
  <si>
    <t>Maximum [Member] | Copyrights [Member]</t>
  </si>
  <si>
    <t>10 years</t>
  </si>
  <si>
    <t>GOING CONCERN UNCERTANTIES (Details Narrative) - USD ($)</t>
  </si>
  <si>
    <t>Feb. 28, 2019</t>
  </si>
  <si>
    <t>Net Loss</t>
  </si>
  <si>
    <t>Net cash provided by (used in) operating activities</t>
  </si>
  <si>
    <t>PREPAID EXPENSES (Details Narrative) - USD ($)</t>
  </si>
  <si>
    <t>Prepaid expenses to third parties</t>
  </si>
  <si>
    <t>Prepaid expense to phone app designer</t>
  </si>
  <si>
    <t>Purchase price of movie copyright</t>
  </si>
  <si>
    <t>PMovie Copyright [Member]</t>
  </si>
  <si>
    <t>Consulting Fees [Member]</t>
  </si>
  <si>
    <t>Phone App Designer [Member]</t>
  </si>
  <si>
    <t>Financial Advisor [Member]</t>
  </si>
  <si>
    <t>DISCONTINUED OPERATIONS (Details) - USD ($)</t>
  </si>
  <si>
    <t>Gain from discontinued operations</t>
  </si>
  <si>
    <t>DISCONTINUED OPERATIONS (Details Narrative)</t>
  </si>
  <si>
    <t>Nov. 16, 2017USD ($)</t>
  </si>
  <si>
    <t>Sales of copyright for cash</t>
  </si>
  <si>
    <t>CONSTRUCTION IN PROGRESS (Details Narrative) - USD ($)</t>
  </si>
  <si>
    <t>INTANGIBLE ASSETS (Details) - USD ($)</t>
  </si>
  <si>
    <t>Finite-Lived Intangible Assets [Line Items]</t>
  </si>
  <si>
    <t>Total Cost</t>
  </si>
  <si>
    <t>Accumulated amortization</t>
  </si>
  <si>
    <t>Intangible asset, net</t>
  </si>
  <si>
    <t>Patents [Member]</t>
  </si>
  <si>
    <t>Intangible assets, gross</t>
  </si>
  <si>
    <t>Aura Blocks Ltd [Member] | Intellectual Property [Member]</t>
  </si>
  <si>
    <t>Kryptokiosk Limited [Member] | Intellectual Property [Member]</t>
  </si>
  <si>
    <t>INTANGIBLE ASSETS (Detail Narrative) - USD ($)</t>
  </si>
  <si>
    <t>Amortization expenses</t>
  </si>
  <si>
    <t>Sale of intellectual property</t>
  </si>
  <si>
    <t>Realized loss on sale of intellectual property</t>
  </si>
  <si>
    <t>Gain on sales of assets</t>
  </si>
  <si>
    <t>RELATED PARTY TRANSACTIONS (Detail Narrative) - USD ($)</t>
  </si>
  <si>
    <t>1 Months Ended</t>
  </si>
  <si>
    <t>Dec. 31, 2018</t>
  </si>
  <si>
    <t>Shareholder payment for invoice</t>
  </si>
  <si>
    <t>Related party receivables</t>
  </si>
  <si>
    <t>Total related party payable</t>
  </si>
  <si>
    <t>Security deposit</t>
  </si>
  <si>
    <t>First months rent</t>
  </si>
  <si>
    <t>Chief Marketing Officer [Member]</t>
  </si>
  <si>
    <t>Shares issued to officers as compensation</t>
  </si>
  <si>
    <t>Chief Operational Officerr Member</t>
  </si>
  <si>
    <t>Chief Financial Officer [Member]</t>
  </si>
  <si>
    <t>Guangzhou Shengshituhua Film [Member]</t>
  </si>
  <si>
    <t>Patent license payment</t>
  </si>
  <si>
    <t>Royalty percentage rate due</t>
  </si>
  <si>
    <t>20.00%</t>
  </si>
  <si>
    <t>Royalty expenses</t>
  </si>
  <si>
    <t>Five Related Parties [Member]</t>
  </si>
  <si>
    <t>Stock compensation paid</t>
  </si>
  <si>
    <t>EQUITY (Details Narrative) - USD ($)</t>
  </si>
  <si>
    <t>Stockholders Equity [Line Items]</t>
  </si>
  <si>
    <t>Common stock, shares issued for services value</t>
  </si>
  <si>
    <t>Shareholders</t>
  </si>
  <si>
    <t>Chief Executive Officer [Member]</t>
  </si>
  <si>
    <t>Number of shares returned and cancelled</t>
  </si>
  <si>
    <t>Chief Operational Officer [Member]</t>
  </si>
  <si>
    <t>Two Consultants [Member]</t>
  </si>
  <si>
    <t>Common stock, shares issued for services</t>
  </si>
  <si>
    <t>Consultant [Member]</t>
  </si>
  <si>
    <t>Officers [Member]</t>
  </si>
  <si>
    <t>ChiefOperationalOfficerMember</t>
  </si>
  <si>
    <t>ChiefMarketingOfficerMember</t>
  </si>
  <si>
    <t>Five Unrelated Parties [Member]</t>
  </si>
  <si>
    <t>Nine Third-Party Consultants [Member]</t>
  </si>
  <si>
    <t>CEO and Two Unrelated Parties [Member]</t>
  </si>
  <si>
    <t>Icrowdu Inc [Member]</t>
  </si>
  <si>
    <t>Number of shares returned for acquisition</t>
  </si>
  <si>
    <t>Number of shares returned as consideration</t>
  </si>
  <si>
    <t>INCOME TAXES (Details) - USD ($)</t>
  </si>
  <si>
    <t>Deferred tax asset attributable to:</t>
  </si>
  <si>
    <t>Net operating loss carry over</t>
  </si>
  <si>
    <t>Less: valuation allowance</t>
  </si>
  <si>
    <t>Net deferred tax asset</t>
  </si>
  <si>
    <t>INCOME TAXES (Details 1)</t>
  </si>
  <si>
    <t>12 Months Ended</t>
  </si>
  <si>
    <t>Income Taxes Details 1</t>
  </si>
  <si>
    <t>Federal statutory tax rate</t>
  </si>
  <si>
    <t>21.00%</t>
  </si>
  <si>
    <t>Change in valuation allowance</t>
  </si>
  <si>
    <t>(21.00%)</t>
  </si>
  <si>
    <t>Effective tax rate</t>
  </si>
  <si>
    <t>0.00%</t>
  </si>
  <si>
    <t>INCOME TAXES (Details Narrative) - USD ($)</t>
  </si>
  <si>
    <t>Income Taxes Details Narrative</t>
  </si>
  <si>
    <t>Valuation allowance for deferred tax assets</t>
  </si>
  <si>
    <t>Corporate tax rate prior to reduction</t>
  </si>
  <si>
    <t>35.00%</t>
  </si>
  <si>
    <t>Corporate tax rate after reduction</t>
  </si>
  <si>
    <t>CONCENTRATION RISK (Details Narrative)</t>
  </si>
  <si>
    <t>Percent revenue from major customer</t>
  </si>
  <si>
    <t>64.00%</t>
  </si>
  <si>
    <t>100.00%</t>
  </si>
  <si>
    <t>Percent receivable from major customer</t>
  </si>
  <si>
    <t>COMMITMENTS AND CONTINGENCIES (Details) - USD ($)</t>
  </si>
  <si>
    <t>Dec. 31, 2022</t>
  </si>
  <si>
    <t>Dec. 31, 2021</t>
  </si>
  <si>
    <t>Dec. 31, 2020</t>
  </si>
  <si>
    <t>Dec. 31, 2019</t>
  </si>
  <si>
    <t>Total future lease commitments</t>
  </si>
  <si>
    <t>COMMITMENTS AND CONTINGENCIES (Details Narrative) - USD ($)</t>
  </si>
  <si>
    <t>Rental expense</t>
  </si>
  <si>
    <t>Lease commitment due within one year</t>
  </si>
  <si>
    <t>SUBSEQUENT EVENTS (Details Narrative)</t>
  </si>
  <si>
    <t>May 31, 2019$ / sharesshares</t>
  </si>
  <si>
    <t>Jun. 17, 2019$ / sharesshares</t>
  </si>
  <si>
    <t>Jun. 16, 2019$ / sharesshares</t>
  </si>
  <si>
    <t>Aug. 31, 2018$ / sharesshares</t>
  </si>
  <si>
    <t>Subsequent Events [Abstract]</t>
  </si>
  <si>
    <t>Reverse stock split ratio</t>
  </si>
  <si>
    <t>.02</t>
  </si>
  <si>
    <t>Common stock, par valu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3</v>
      </c>
    </row>
    <row r="15" spans="1:3">
      <c r="A15" s="4" t="s">
        <v>25</v>
      </c>
      <c r="B15" s="4" t="s">
        <v>26</v>
      </c>
    </row>
    <row r="16" spans="1:3">
      <c r="A16" s="4" t="s">
        <v>27</v>
      </c>
      <c r="B16" s="4" t="s">
        <v>14</v>
      </c>
    </row>
    <row r="17" spans="1:3">
      <c r="A17" s="4" t="s">
        <v>28</v>
      </c>
      <c r="C17" s="5" t="n">
        <v>4822016</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0</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0</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3</v>
      </c>
      <c r="B1" s="2" t="s">
        <v>2</v>
      </c>
      <c r="C1" s="2" t="s">
        <v>34</v>
      </c>
    </row>
    <row r="2" spans="1:3">
      <c r="A2" s="3" t="s">
        <v>35</v>
      </c>
    </row>
    <row r="3" spans="1:3">
      <c r="A3" s="4" t="s">
        <v>36</v>
      </c>
      <c r="B3" s="6" t="n">
        <v>416081</v>
      </c>
      <c r="C3" s="6" t="n">
        <v>210202</v>
      </c>
    </row>
    <row r="4" spans="1:3">
      <c r="A4" s="4" t="s">
        <v>37</v>
      </c>
      <c r="B4" s="5" t="n">
        <v>35300</v>
      </c>
      <c r="C4" s="5" t="n">
        <v>9600</v>
      </c>
    </row>
    <row r="5" spans="1:3">
      <c r="A5" s="4" t="s">
        <v>38</v>
      </c>
      <c r="B5" s="5" t="n">
        <v>44834</v>
      </c>
      <c r="C5" s="4" t="s">
        <v>39</v>
      </c>
    </row>
    <row r="6" spans="1:3">
      <c r="A6" s="4" t="s">
        <v>40</v>
      </c>
      <c r="B6" s="5" t="n">
        <v>779229</v>
      </c>
      <c r="C6" s="5" t="n">
        <v>333867</v>
      </c>
    </row>
    <row r="7" spans="1:3">
      <c r="A7" s="4" t="s">
        <v>41</v>
      </c>
      <c r="B7" s="5" t="n">
        <v>1275444</v>
      </c>
      <c r="C7" s="5" t="n">
        <v>553669</v>
      </c>
    </row>
    <row r="8" spans="1:3">
      <c r="A8" s="4" t="s">
        <v>42</v>
      </c>
      <c r="B8" s="5" t="n">
        <v>58688</v>
      </c>
      <c r="C8" s="4" t="s">
        <v>39</v>
      </c>
    </row>
    <row r="9" spans="1:3">
      <c r="A9" s="4" t="s">
        <v>43</v>
      </c>
      <c r="B9" s="5" t="n">
        <v>450680</v>
      </c>
      <c r="C9" s="5" t="n">
        <v>641000</v>
      </c>
    </row>
    <row r="10" spans="1:3">
      <c r="A10" s="4" t="s">
        <v>44</v>
      </c>
      <c r="B10" s="5" t="n">
        <v>14541</v>
      </c>
      <c r="C10" s="4" t="s">
        <v>39</v>
      </c>
    </row>
    <row r="11" spans="1:3">
      <c r="A11" s="4" t="s">
        <v>45</v>
      </c>
      <c r="B11" s="5" t="n">
        <v>1799353</v>
      </c>
      <c r="C11" s="5" t="n">
        <v>1194669</v>
      </c>
    </row>
    <row r="12" spans="1:3">
      <c r="A12" s="3" t="s">
        <v>46</v>
      </c>
    </row>
    <row r="13" spans="1:3">
      <c r="A13" s="4" t="s">
        <v>47</v>
      </c>
      <c r="B13" s="5" t="n">
        <v>97121</v>
      </c>
      <c r="C13" s="5" t="n">
        <v>88577</v>
      </c>
    </row>
    <row r="14" spans="1:3">
      <c r="A14" s="4" t="s">
        <v>48</v>
      </c>
      <c r="B14" s="5" t="n">
        <v>2037</v>
      </c>
      <c r="C14" s="5" t="n">
        <v>2037</v>
      </c>
    </row>
    <row r="15" spans="1:3">
      <c r="A15" s="4" t="s">
        <v>49</v>
      </c>
      <c r="B15" s="5" t="n">
        <v>55347</v>
      </c>
      <c r="C15" s="5" t="n">
        <v>55347</v>
      </c>
    </row>
    <row r="16" spans="1:3">
      <c r="A16" s="4" t="s">
        <v>50</v>
      </c>
      <c r="B16" s="5" t="n">
        <v>154505</v>
      </c>
      <c r="C16" s="5" t="n">
        <v>145961</v>
      </c>
    </row>
    <row r="17" spans="1:3">
      <c r="A17" s="4" t="s">
        <v>51</v>
      </c>
      <c r="B17" s="5" t="n">
        <v>177100</v>
      </c>
      <c r="C17" s="5" t="n">
        <v>147325</v>
      </c>
    </row>
    <row r="18" spans="1:3">
      <c r="A18" s="4" t="s">
        <v>52</v>
      </c>
      <c r="B18" s="5" t="n">
        <v>4457743</v>
      </c>
      <c r="C18" s="5" t="n">
        <v>2866868</v>
      </c>
    </row>
    <row r="19" spans="1:3">
      <c r="A19" s="4" t="s">
        <v>53</v>
      </c>
      <c r="B19" s="5" t="n">
        <v>-1646829</v>
      </c>
      <c r="C19" s="5" t="n">
        <v>-1047386</v>
      </c>
    </row>
    <row r="20" spans="1:3">
      <c r="A20" s="4" t="s">
        <v>54</v>
      </c>
      <c r="B20" s="5" t="n">
        <v>1343166</v>
      </c>
      <c r="C20" s="5" t="n">
        <v>918100</v>
      </c>
    </row>
    <row r="21" spans="1:3">
      <c r="A21" s="4" t="s">
        <v>55</v>
      </c>
      <c r="B21" s="5" t="n">
        <v>1644848</v>
      </c>
      <c r="C21" s="5" t="n">
        <v>1048707</v>
      </c>
    </row>
    <row r="22" spans="1:3">
      <c r="A22" s="4" t="s">
        <v>56</v>
      </c>
      <c r="B22" s="6" t="n">
        <v>1799353</v>
      </c>
      <c r="C22" s="6" t="n">
        <v>1194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37</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2"/>
  </cols>
  <sheetData>
    <row r="1" spans="1:2">
      <c r="A1" s="1" t="s">
        <v>217</v>
      </c>
      <c r="B1" s="2" t="s">
        <v>1</v>
      </c>
    </row>
    <row r="2" spans="1:2">
      <c r="B2" s="2" t="s">
        <v>2</v>
      </c>
    </row>
    <row r="3" spans="1:2">
      <c r="A3" s="3" t="s">
        <v>164</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s>
  <sheetData>
    <row r="1" spans="1:15">
      <c r="A1" s="1" t="s">
        <v>220</v>
      </c>
      <c r="B1" s="2" t="s">
        <v>221</v>
      </c>
      <c r="C1" s="2" t="s">
        <v>222</v>
      </c>
      <c r="D1" s="2" t="s">
        <v>223</v>
      </c>
      <c r="E1" s="2" t="s">
        <v>224</v>
      </c>
      <c r="F1" s="2" t="s">
        <v>2</v>
      </c>
      <c r="G1" s="2" t="s">
        <v>225</v>
      </c>
      <c r="H1" s="2" t="s">
        <v>226</v>
      </c>
      <c r="I1" s="2" t="s">
        <v>227</v>
      </c>
      <c r="J1" s="2" t="s">
        <v>228</v>
      </c>
      <c r="K1" s="2" t="s">
        <v>229</v>
      </c>
      <c r="L1" s="2" t="s">
        <v>230</v>
      </c>
      <c r="M1" s="2" t="s">
        <v>231</v>
      </c>
      <c r="N1" s="2" t="s">
        <v>232</v>
      </c>
      <c r="O1" s="2" t="s">
        <v>233</v>
      </c>
    </row>
    <row r="2" spans="1:15">
      <c r="A2" s="3" t="s">
        <v>234</v>
      </c>
    </row>
    <row r="3" spans="1:15">
      <c r="A3" s="4" t="s">
        <v>235</v>
      </c>
      <c r="F3" s="4" t="s">
        <v>236</v>
      </c>
    </row>
    <row r="4" spans="1:15">
      <c r="A4" s="4" t="s">
        <v>237</v>
      </c>
      <c r="O4" s="4" t="s">
        <v>238</v>
      </c>
    </row>
    <row r="5" spans="1:15">
      <c r="A5" s="4" t="s">
        <v>239</v>
      </c>
      <c r="M5" s="6" t="n">
        <v>20000000</v>
      </c>
    </row>
    <row r="6" spans="1:15">
      <c r="A6" s="4" t="s">
        <v>240</v>
      </c>
      <c r="L6" s="5" t="n">
        <v>1100000</v>
      </c>
    </row>
    <row r="7" spans="1:15">
      <c r="A7" s="4" t="s">
        <v>241</v>
      </c>
      <c r="K7" s="5" t="n">
        <v>2400000</v>
      </c>
    </row>
    <row r="8" spans="1:15">
      <c r="A8" s="4" t="s">
        <v>242</v>
      </c>
      <c r="K8" s="6" t="n">
        <v>7200000</v>
      </c>
    </row>
    <row r="9" spans="1:15">
      <c r="A9" s="4" t="s">
        <v>243</v>
      </c>
      <c r="I9" s="5" t="n">
        <v>10000000</v>
      </c>
    </row>
    <row r="10" spans="1:15">
      <c r="A10" s="4" t="s">
        <v>244</v>
      </c>
      <c r="I10" s="4" t="s">
        <v>245</v>
      </c>
    </row>
    <row r="11" spans="1:15">
      <c r="A11" s="4" t="s">
        <v>246</v>
      </c>
      <c r="I11" s="5" t="n">
        <v>228013</v>
      </c>
    </row>
    <row r="12" spans="1:15">
      <c r="A12" s="4" t="s">
        <v>247</v>
      </c>
      <c r="N12" s="6" t="n">
        <v>2000000000</v>
      </c>
    </row>
    <row r="13" spans="1:15">
      <c r="A13" s="4" t="s">
        <v>248</v>
      </c>
      <c r="N13" s="6" t="n">
        <v>2500000</v>
      </c>
    </row>
    <row r="14" spans="1:15">
      <c r="A14" s="4" t="s">
        <v>249</v>
      </c>
      <c r="N14" s="5" t="n">
        <v>100000</v>
      </c>
    </row>
    <row r="15" spans="1:15">
      <c r="A15" s="4" t="s">
        <v>250</v>
      </c>
      <c r="H15" s="6" t="n">
        <v>8000000</v>
      </c>
    </row>
    <row r="16" spans="1:15">
      <c r="A16" s="4" t="s">
        <v>251</v>
      </c>
      <c r="J16" s="6" t="n">
        <v>76800000</v>
      </c>
    </row>
    <row r="17" spans="1:15">
      <c r="A17" s="4" t="s">
        <v>252</v>
      </c>
      <c r="F17" s="6" t="n">
        <v>46086200</v>
      </c>
      <c r="G17" s="6" t="n">
        <v>15366200</v>
      </c>
    </row>
    <row r="18" spans="1:15">
      <c r="A18" s="4" t="s">
        <v>253</v>
      </c>
    </row>
    <row r="19" spans="1:15">
      <c r="A19" s="3" t="s">
        <v>234</v>
      </c>
    </row>
    <row r="20" spans="1:15">
      <c r="A20" s="4" t="s">
        <v>254</v>
      </c>
      <c r="E20" s="4" t="s">
        <v>255</v>
      </c>
    </row>
    <row r="21" spans="1:15">
      <c r="A21" s="4" t="s">
        <v>256</v>
      </c>
      <c r="E21" s="6" t="n">
        <v>50000000</v>
      </c>
    </row>
    <row r="22" spans="1:15">
      <c r="A22" s="4" t="s">
        <v>257</v>
      </c>
      <c r="E22" s="8" t="n">
        <v>0.2</v>
      </c>
    </row>
    <row r="23" spans="1:15">
      <c r="A23" s="4" t="s">
        <v>258</v>
      </c>
      <c r="E23" s="4" t="s">
        <v>259</v>
      </c>
    </row>
    <row r="24" spans="1:15">
      <c r="A24" s="4" t="s">
        <v>260</v>
      </c>
    </row>
    <row r="25" spans="1:15">
      <c r="A25" s="3" t="s">
        <v>234</v>
      </c>
    </row>
    <row r="26" spans="1:15">
      <c r="A26" s="4" t="s">
        <v>261</v>
      </c>
      <c r="B26" s="5" t="n">
        <v>200000</v>
      </c>
    </row>
    <row r="27" spans="1:15">
      <c r="A27" s="4" t="s">
        <v>262</v>
      </c>
    </row>
    <row r="28" spans="1:15">
      <c r="A28" s="3" t="s">
        <v>234</v>
      </c>
    </row>
    <row r="29" spans="1:15">
      <c r="A29" s="4" t="s">
        <v>263</v>
      </c>
      <c r="B29" s="5" t="n">
        <v>228013</v>
      </c>
    </row>
    <row r="30" spans="1:15">
      <c r="A30" s="4" t="s">
        <v>264</v>
      </c>
      <c r="B30" s="7" t="n">
        <v>1.228</v>
      </c>
    </row>
    <row r="31" spans="1:15">
      <c r="A31" s="4" t="s">
        <v>265</v>
      </c>
      <c r="B31" s="6" t="n">
        <v>28000000</v>
      </c>
    </row>
    <row r="32" spans="1:15">
      <c r="A32" s="4" t="s">
        <v>266</v>
      </c>
      <c r="B32" s="5" t="n">
        <v>2000000</v>
      </c>
    </row>
    <row r="33" spans="1:15">
      <c r="A33" s="4" t="s">
        <v>267</v>
      </c>
      <c r="B33" s="5" t="n">
        <v>2000000</v>
      </c>
    </row>
    <row r="34" spans="1:15">
      <c r="A34" s="4" t="s">
        <v>268</v>
      </c>
      <c r="B34" s="6" t="n">
        <v>193500000</v>
      </c>
    </row>
    <row r="35" spans="1:15">
      <c r="A35" s="4" t="s">
        <v>269</v>
      </c>
      <c r="D35" s="4" t="s">
        <v>270</v>
      </c>
    </row>
    <row r="36" spans="1:15">
      <c r="A36" s="4" t="s">
        <v>271</v>
      </c>
      <c r="D36" s="5" t="n">
        <v>8000000</v>
      </c>
    </row>
    <row r="37" spans="1:15">
      <c r="A37" s="4" t="s">
        <v>272</v>
      </c>
      <c r="D37" s="6" t="n">
        <v>1000000000</v>
      </c>
    </row>
    <row r="38" spans="1:15">
      <c r="A38" s="4" t="s">
        <v>273</v>
      </c>
      <c r="D38" s="5" t="n">
        <v>8000000</v>
      </c>
    </row>
    <row r="39" spans="1:15">
      <c r="A39" s="4" t="s">
        <v>274</v>
      </c>
    </row>
    <row r="40" spans="1:15">
      <c r="A40" s="3" t="s">
        <v>234</v>
      </c>
    </row>
    <row r="41" spans="1:15">
      <c r="A41" s="4" t="s">
        <v>275</v>
      </c>
      <c r="C41" s="5" t="n">
        <v>2280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3"/>
  </cols>
  <sheetData>
    <row r="1" spans="1:2">
      <c r="A1" s="1" t="s">
        <v>276</v>
      </c>
      <c r="B1" s="2" t="s">
        <v>1</v>
      </c>
    </row>
    <row r="2" spans="1:2">
      <c r="B2" s="2" t="s">
        <v>2</v>
      </c>
    </row>
    <row r="3" spans="1:2">
      <c r="A3" s="4" t="s">
        <v>277</v>
      </c>
    </row>
    <row r="4" spans="1:2">
      <c r="A4" s="4" t="s">
        <v>278</v>
      </c>
      <c r="B4" s="4" t="s">
        <v>255</v>
      </c>
    </row>
    <row r="5" spans="1:2">
      <c r="A5" s="4" t="s">
        <v>279</v>
      </c>
      <c r="B5" s="4" t="s">
        <v>280</v>
      </c>
    </row>
    <row r="6" spans="1:2">
      <c r="A6" s="4" t="s">
        <v>281</v>
      </c>
    </row>
    <row r="7" spans="1:2">
      <c r="A7" s="4" t="s">
        <v>279</v>
      </c>
      <c r="B7" s="4" t="s">
        <v>282</v>
      </c>
    </row>
    <row r="8" spans="1:2">
      <c r="A8" s="4" t="s">
        <v>283</v>
      </c>
    </row>
    <row r="9" spans="1:2">
      <c r="A9" s="4" t="s">
        <v>278</v>
      </c>
      <c r="B9" s="4" t="s">
        <v>255</v>
      </c>
    </row>
    <row r="10" spans="1:2">
      <c r="A10" s="4" t="s">
        <v>279</v>
      </c>
      <c r="B10" s="4" t="s">
        <v>280</v>
      </c>
    </row>
    <row r="11" spans="1:2">
      <c r="A11" s="4" t="s">
        <v>284</v>
      </c>
    </row>
    <row r="12" spans="1:2">
      <c r="A12" s="4" t="s">
        <v>278</v>
      </c>
      <c r="B12"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3"/>
  </cols>
  <sheetData>
    <row r="1" spans="1:6">
      <c r="A1" s="1" t="s">
        <v>286</v>
      </c>
      <c r="B1" s="2" t="s">
        <v>68</v>
      </c>
      <c r="E1" s="2" t="s">
        <v>1</v>
      </c>
    </row>
    <row r="2" spans="1:6">
      <c r="B2" s="2" t="s">
        <v>2</v>
      </c>
      <c r="C2" s="2" t="s">
        <v>287</v>
      </c>
      <c r="D2" s="2" t="s">
        <v>34</v>
      </c>
      <c r="E2" s="2" t="s">
        <v>2</v>
      </c>
      <c r="F2" s="2" t="s">
        <v>34</v>
      </c>
    </row>
    <row r="3" spans="1:6">
      <c r="A3" s="3" t="s">
        <v>155</v>
      </c>
    </row>
    <row r="4" spans="1:6">
      <c r="A4" s="4" t="s">
        <v>95</v>
      </c>
      <c r="B4" s="6" t="n">
        <v>-1646829</v>
      </c>
      <c r="D4" s="6" t="n">
        <v>-1047386</v>
      </c>
      <c r="E4" s="6" t="n">
        <v>-1646829</v>
      </c>
      <c r="F4" s="6" t="n">
        <v>-1047386</v>
      </c>
    </row>
    <row r="5" spans="1:6">
      <c r="A5" s="4" t="s">
        <v>288</v>
      </c>
      <c r="B5" s="6" t="n">
        <v>-220719</v>
      </c>
      <c r="C5" s="6" t="n">
        <v>-150171</v>
      </c>
      <c r="D5" s="6" t="n">
        <v>-458201</v>
      </c>
      <c r="E5" s="5" t="n">
        <v>-599444</v>
      </c>
      <c r="F5" s="5" t="n">
        <v>-624020</v>
      </c>
    </row>
    <row r="6" spans="1:6">
      <c r="A6" s="4" t="s">
        <v>289</v>
      </c>
      <c r="E6" s="6" t="n">
        <v>-615849</v>
      </c>
      <c r="F6" s="6" t="n">
        <v>-396421</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4"/>
    <col customWidth="1" max="3" min="3" width="13"/>
    <col customWidth="1" max="4" min="4" width="13"/>
  </cols>
  <sheetData>
    <row r="1" spans="1:4">
      <c r="A1" s="1" t="s">
        <v>290</v>
      </c>
      <c r="B1" s="2" t="s">
        <v>228</v>
      </c>
      <c r="C1" s="2" t="s">
        <v>2</v>
      </c>
      <c r="D1" s="2" t="s">
        <v>34</v>
      </c>
    </row>
    <row r="2" spans="1:4">
      <c r="A2" s="4" t="s">
        <v>291</v>
      </c>
      <c r="D2" s="6" t="n">
        <v>-15000</v>
      </c>
    </row>
    <row r="3" spans="1:4">
      <c r="A3" s="4" t="s">
        <v>292</v>
      </c>
      <c r="C3" s="6" t="n">
        <v>307200</v>
      </c>
    </row>
    <row r="4" spans="1:4">
      <c r="A4" s="4" t="s">
        <v>293</v>
      </c>
      <c r="B4" s="6" t="n">
        <v>768000</v>
      </c>
    </row>
    <row r="5" spans="1:4">
      <c r="A5" s="4" t="s">
        <v>294</v>
      </c>
    </row>
    <row r="6" spans="1:4">
      <c r="A6" s="4" t="s">
        <v>291</v>
      </c>
      <c r="C6" s="5" t="n">
        <v>460862</v>
      </c>
    </row>
    <row r="7" spans="1:4">
      <c r="A7" s="4" t="s">
        <v>295</v>
      </c>
    </row>
    <row r="8" spans="1:4">
      <c r="A8" s="4" t="s">
        <v>291</v>
      </c>
      <c r="C8" s="5" t="n">
        <v>9167</v>
      </c>
    </row>
    <row r="9" spans="1:4">
      <c r="A9" s="4" t="s">
        <v>296</v>
      </c>
    </row>
    <row r="10" spans="1:4">
      <c r="A10" s="4" t="s">
        <v>291</v>
      </c>
      <c r="C10" s="5" t="n">
        <v>307200</v>
      </c>
    </row>
    <row r="11" spans="1:4">
      <c r="A11" s="4" t="s">
        <v>297</v>
      </c>
    </row>
    <row r="12" spans="1:4">
      <c r="A12" s="4" t="s">
        <v>291</v>
      </c>
      <c r="C12" s="6" t="n">
        <v>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3"/>
  </cols>
  <sheetData>
    <row r="1" spans="1:3">
      <c r="A1" s="1" t="s">
        <v>298</v>
      </c>
      <c r="B1" s="2" t="s">
        <v>1</v>
      </c>
    </row>
    <row r="2" spans="1:3">
      <c r="B2" s="2" t="s">
        <v>2</v>
      </c>
      <c r="C2" s="2" t="s">
        <v>34</v>
      </c>
    </row>
    <row r="3" spans="1:3">
      <c r="A3" s="3" t="s">
        <v>161</v>
      </c>
    </row>
    <row r="4" spans="1:3">
      <c r="A4" s="4" t="s">
        <v>70</v>
      </c>
      <c r="B4" s="4" t="s">
        <v>39</v>
      </c>
      <c r="C4" s="6" t="n">
        <v>49920</v>
      </c>
    </row>
    <row r="5" spans="1:3">
      <c r="A5" s="4" t="s">
        <v>71</v>
      </c>
      <c r="B5" s="4" t="s">
        <v>39</v>
      </c>
      <c r="C5" s="5" t="n">
        <v>11912</v>
      </c>
    </row>
    <row r="6" spans="1:3">
      <c r="A6" s="4" t="s">
        <v>81</v>
      </c>
      <c r="B6" s="4" t="s">
        <v>39</v>
      </c>
      <c r="C6" s="4" t="s">
        <v>39</v>
      </c>
    </row>
    <row r="7" spans="1:3">
      <c r="A7" s="4" t="s">
        <v>299</v>
      </c>
      <c r="B7" s="4" t="s">
        <v>39</v>
      </c>
      <c r="C7" s="6" t="n">
        <v>380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3"/>
    <col customWidth="1" max="5" min="5" width="14"/>
  </cols>
  <sheetData>
    <row r="1" spans="1:5">
      <c r="A1" s="1" t="s">
        <v>57</v>
      </c>
      <c r="B1" s="2" t="s">
        <v>58</v>
      </c>
      <c r="C1" s="2" t="s">
        <v>59</v>
      </c>
      <c r="D1" s="2" t="s">
        <v>2</v>
      </c>
      <c r="E1" s="2" t="s">
        <v>60</v>
      </c>
    </row>
    <row r="2" spans="1:5">
      <c r="A2" s="3" t="s">
        <v>61</v>
      </c>
    </row>
    <row r="3" spans="1:5">
      <c r="A3" s="4" t="s">
        <v>62</v>
      </c>
      <c r="B3" s="4" t="s">
        <v>63</v>
      </c>
      <c r="C3" s="4" t="s">
        <v>63</v>
      </c>
      <c r="D3" s="7" t="n">
        <v>0.001</v>
      </c>
      <c r="E3" s="7" t="n">
        <v>0.001</v>
      </c>
    </row>
    <row r="4" spans="1:5">
      <c r="A4" s="4" t="s">
        <v>64</v>
      </c>
      <c r="D4" s="5" t="n">
        <v>1000000000</v>
      </c>
      <c r="E4" s="5" t="n">
        <v>1000000000</v>
      </c>
    </row>
    <row r="5" spans="1:5">
      <c r="A5" s="4" t="s">
        <v>65</v>
      </c>
      <c r="B5" s="5" t="n">
        <v>3542000</v>
      </c>
      <c r="C5" s="5" t="n">
        <v>177100000</v>
      </c>
      <c r="D5" s="5" t="n">
        <v>177100000</v>
      </c>
      <c r="E5" s="5" t="n">
        <v>147325000</v>
      </c>
    </row>
    <row r="6" spans="1:5">
      <c r="A6" s="4" t="s">
        <v>66</v>
      </c>
      <c r="B6" s="5" t="n">
        <v>3542000</v>
      </c>
      <c r="C6" s="5" t="n">
        <v>177100000</v>
      </c>
      <c r="D6" s="5" t="n">
        <v>177100000</v>
      </c>
      <c r="E6" s="5" t="n">
        <v>1473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300</v>
      </c>
      <c r="B1" s="2" t="s">
        <v>301</v>
      </c>
    </row>
    <row r="2" spans="1:2">
      <c r="A2" s="3" t="s">
        <v>161</v>
      </c>
    </row>
    <row r="3" spans="1:2">
      <c r="A3" s="4" t="s">
        <v>302</v>
      </c>
      <c r="B3" s="6" t="n">
        <v>25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3"/>
    <col customWidth="1" max="3" min="3" width="13"/>
  </cols>
  <sheetData>
    <row r="1" spans="1:3">
      <c r="A1" s="1" t="s">
        <v>303</v>
      </c>
      <c r="B1" s="2" t="s">
        <v>2</v>
      </c>
      <c r="C1" s="2" t="s">
        <v>34</v>
      </c>
    </row>
    <row r="2" spans="1:3">
      <c r="A2" s="3" t="s">
        <v>164</v>
      </c>
    </row>
    <row r="3" spans="1:3">
      <c r="A3" s="4" t="s">
        <v>42</v>
      </c>
      <c r="B3" s="6" t="n">
        <v>58688</v>
      </c>
      <c r="C3" s="4" t="s">
        <v>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3"/>
  </cols>
  <sheetData>
    <row r="1" spans="1:4">
      <c r="A1" s="1" t="s">
        <v>304</v>
      </c>
      <c r="B1" s="2" t="s">
        <v>2</v>
      </c>
      <c r="C1" s="2" t="s">
        <v>60</v>
      </c>
      <c r="D1" s="2" t="s">
        <v>34</v>
      </c>
    </row>
    <row r="2" spans="1:4">
      <c r="A2" s="3" t="s">
        <v>305</v>
      </c>
    </row>
    <row r="3" spans="1:4">
      <c r="A3" s="4" t="s">
        <v>306</v>
      </c>
      <c r="B3" s="6" t="n">
        <v>671584</v>
      </c>
      <c r="C3" s="6" t="n">
        <v>772000</v>
      </c>
    </row>
    <row r="4" spans="1:4">
      <c r="A4" s="4" t="s">
        <v>307</v>
      </c>
      <c r="B4" s="5" t="n">
        <v>-220904</v>
      </c>
      <c r="C4" s="5" t="n">
        <v>-131000</v>
      </c>
    </row>
    <row r="5" spans="1:4">
      <c r="A5" s="4" t="s">
        <v>308</v>
      </c>
      <c r="B5" s="5" t="n">
        <v>450680</v>
      </c>
      <c r="C5" s="5" t="n">
        <v>641000</v>
      </c>
      <c r="D5" s="6" t="n">
        <v>641000</v>
      </c>
    </row>
    <row r="6" spans="1:4">
      <c r="A6" s="4" t="s">
        <v>309</v>
      </c>
    </row>
    <row r="7" spans="1:4">
      <c r="A7" s="3" t="s">
        <v>305</v>
      </c>
    </row>
    <row r="8" spans="1:4">
      <c r="A8" s="4" t="s">
        <v>310</v>
      </c>
      <c r="B8" s="5" t="n">
        <v>500000</v>
      </c>
      <c r="C8" s="5" t="n">
        <v>500000</v>
      </c>
    </row>
    <row r="9" spans="1:4">
      <c r="A9" s="4" t="s">
        <v>311</v>
      </c>
    </row>
    <row r="10" spans="1:4">
      <c r="A10" s="3" t="s">
        <v>305</v>
      </c>
    </row>
    <row r="11" spans="1:4">
      <c r="A11" s="4" t="s">
        <v>310</v>
      </c>
      <c r="B11" s="4" t="s">
        <v>39</v>
      </c>
      <c r="C11" s="5" t="n">
        <v>200000</v>
      </c>
    </row>
    <row r="12" spans="1:4">
      <c r="A12" s="4" t="s">
        <v>312</v>
      </c>
    </row>
    <row r="13" spans="1:4">
      <c r="A13" s="3" t="s">
        <v>305</v>
      </c>
    </row>
    <row r="14" spans="1:4">
      <c r="A14" s="4" t="s">
        <v>310</v>
      </c>
      <c r="B14" s="6" t="n">
        <v>72000</v>
      </c>
      <c r="C14" s="6" t="n">
        <v>7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3"/>
  </cols>
  <sheetData>
    <row r="1" spans="1:4">
      <c r="A1" s="1" t="s">
        <v>313</v>
      </c>
      <c r="B1" s="2" t="s">
        <v>226</v>
      </c>
      <c r="C1" s="2" t="s">
        <v>2</v>
      </c>
      <c r="D1" s="2" t="s">
        <v>34</v>
      </c>
    </row>
    <row r="2" spans="1:4">
      <c r="A2" s="3" t="s">
        <v>305</v>
      </c>
    </row>
    <row r="3" spans="1:4">
      <c r="A3" s="4" t="s">
        <v>314</v>
      </c>
      <c r="C3" s="6" t="n">
        <v>89904</v>
      </c>
      <c r="D3" s="6" t="n">
        <v>89312</v>
      </c>
    </row>
    <row r="4" spans="1:4">
      <c r="A4" s="4" t="s">
        <v>311</v>
      </c>
    </row>
    <row r="5" spans="1:4">
      <c r="A5" s="3" t="s">
        <v>305</v>
      </c>
    </row>
    <row r="6" spans="1:4">
      <c r="A6" s="4" t="s">
        <v>315</v>
      </c>
      <c r="B6" s="6" t="n">
        <v>200000</v>
      </c>
    </row>
    <row r="7" spans="1:4">
      <c r="A7" s="4" t="s">
        <v>316</v>
      </c>
      <c r="B7" s="5" t="n">
        <v>120000</v>
      </c>
    </row>
    <row r="8" spans="1:4">
      <c r="A8" s="4" t="s">
        <v>317</v>
      </c>
      <c r="B8" s="6" t="n">
        <v>8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3"/>
  </cols>
  <sheetData>
    <row r="1" spans="1:5">
      <c r="A1" s="1" t="s">
        <v>318</v>
      </c>
      <c r="B1" s="2" t="s">
        <v>319</v>
      </c>
      <c r="D1" s="2" t="s">
        <v>1</v>
      </c>
    </row>
    <row r="2" spans="1:5">
      <c r="B2" s="2" t="s">
        <v>2</v>
      </c>
      <c r="C2" s="2" t="s">
        <v>320</v>
      </c>
      <c r="D2" s="2" t="s">
        <v>2</v>
      </c>
      <c r="E2" s="2" t="s">
        <v>34</v>
      </c>
    </row>
    <row r="3" spans="1:5">
      <c r="A3" s="4" t="s">
        <v>321</v>
      </c>
      <c r="D3" s="6" t="n">
        <v>74</v>
      </c>
    </row>
    <row r="4" spans="1:5">
      <c r="A4" s="4" t="s">
        <v>322</v>
      </c>
      <c r="B4" s="6" t="n">
        <v>44834</v>
      </c>
      <c r="D4" s="5" t="n">
        <v>44834</v>
      </c>
    </row>
    <row r="5" spans="1:5">
      <c r="A5" s="4" t="s">
        <v>323</v>
      </c>
      <c r="D5" s="5" t="n">
        <v>16512</v>
      </c>
    </row>
    <row r="6" spans="1:5">
      <c r="A6" s="4" t="s">
        <v>324</v>
      </c>
      <c r="B6" s="5" t="n">
        <v>11008</v>
      </c>
      <c r="D6" s="5" t="n">
        <v>11008</v>
      </c>
    </row>
    <row r="7" spans="1:5">
      <c r="A7" s="4" t="s">
        <v>325</v>
      </c>
      <c r="B7" s="6" t="n">
        <v>5504</v>
      </c>
      <c r="D7" s="5" t="n">
        <v>5504</v>
      </c>
    </row>
    <row r="8" spans="1:5">
      <c r="A8" s="4" t="s">
        <v>326</v>
      </c>
    </row>
    <row r="9" spans="1:5">
      <c r="A9" s="4" t="s">
        <v>327</v>
      </c>
      <c r="B9" s="5" t="n">
        <v>10000000</v>
      </c>
    </row>
    <row r="10" spans="1:5">
      <c r="A10" s="4" t="s">
        <v>328</v>
      </c>
    </row>
    <row r="11" spans="1:5">
      <c r="A11" s="4" t="s">
        <v>327</v>
      </c>
      <c r="B11" s="5" t="n">
        <v>10000000</v>
      </c>
    </row>
    <row r="12" spans="1:5">
      <c r="A12" s="4" t="s">
        <v>329</v>
      </c>
    </row>
    <row r="13" spans="1:5">
      <c r="A13" s="4" t="s">
        <v>327</v>
      </c>
      <c r="C13" s="5" t="n">
        <v>100000</v>
      </c>
    </row>
    <row r="14" spans="1:5">
      <c r="A14" s="4" t="s">
        <v>330</v>
      </c>
    </row>
    <row r="15" spans="1:5">
      <c r="A15" s="4" t="s">
        <v>331</v>
      </c>
      <c r="D15" s="6" t="n">
        <v>500000</v>
      </c>
    </row>
    <row r="16" spans="1:5">
      <c r="A16" s="4" t="s">
        <v>332</v>
      </c>
      <c r="D16" s="4" t="s">
        <v>333</v>
      </c>
    </row>
    <row r="17" spans="1:5">
      <c r="A17" s="4" t="s">
        <v>334</v>
      </c>
      <c r="D17" s="6" t="n">
        <v>45568</v>
      </c>
      <c r="E17" s="6" t="n">
        <v>35430</v>
      </c>
    </row>
    <row r="18" spans="1:5">
      <c r="A18" s="4" t="s">
        <v>335</v>
      </c>
    </row>
    <row r="19" spans="1:5">
      <c r="A19" s="4" t="s">
        <v>336</v>
      </c>
      <c r="D19" s="6" t="n">
        <v>2643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4"/>
  </cols>
  <sheetData>
    <row r="1" spans="1:7">
      <c r="A1" s="1" t="s">
        <v>337</v>
      </c>
      <c r="B1" s="2" t="s">
        <v>68</v>
      </c>
      <c r="D1" s="2" t="s">
        <v>1</v>
      </c>
    </row>
    <row r="2" spans="1:7">
      <c r="B2" s="2" t="s">
        <v>2</v>
      </c>
      <c r="C2" s="2" t="s">
        <v>287</v>
      </c>
      <c r="D2" s="2" t="s">
        <v>2</v>
      </c>
      <c r="E2" s="2" t="s">
        <v>58</v>
      </c>
      <c r="F2" s="2" t="s">
        <v>59</v>
      </c>
      <c r="G2" s="2" t="s">
        <v>60</v>
      </c>
    </row>
    <row r="3" spans="1:7">
      <c r="A3" s="3" t="s">
        <v>338</v>
      </c>
    </row>
    <row r="4" spans="1:7">
      <c r="A4" s="4" t="s">
        <v>64</v>
      </c>
      <c r="B4" s="5" t="n">
        <v>1000000000</v>
      </c>
      <c r="D4" s="5" t="n">
        <v>1000000000</v>
      </c>
      <c r="G4" s="5" t="n">
        <v>1000000000</v>
      </c>
    </row>
    <row r="5" spans="1:7">
      <c r="A5" s="4" t="s">
        <v>62</v>
      </c>
      <c r="B5" s="7" t="n">
        <v>0.001</v>
      </c>
      <c r="D5" s="7" t="n">
        <v>0.001</v>
      </c>
      <c r="E5" s="4" t="s">
        <v>63</v>
      </c>
      <c r="F5" s="4" t="s">
        <v>63</v>
      </c>
      <c r="G5" s="7" t="n">
        <v>0.001</v>
      </c>
    </row>
    <row r="6" spans="1:7">
      <c r="A6" s="4" t="s">
        <v>339</v>
      </c>
      <c r="B6" s="6" t="n">
        <v>99000</v>
      </c>
      <c r="C6" s="6" t="n">
        <v>59250</v>
      </c>
    </row>
    <row r="7" spans="1:7">
      <c r="A7" s="4" t="s">
        <v>65</v>
      </c>
      <c r="B7" s="5" t="n">
        <v>177100000</v>
      </c>
      <c r="D7" s="5" t="n">
        <v>177100000</v>
      </c>
      <c r="E7" s="5" t="n">
        <v>3542000</v>
      </c>
      <c r="F7" s="5" t="n">
        <v>177100000</v>
      </c>
      <c r="G7" s="5" t="n">
        <v>147325000</v>
      </c>
    </row>
    <row r="8" spans="1:7">
      <c r="A8" s="4" t="s">
        <v>66</v>
      </c>
      <c r="B8" s="5" t="n">
        <v>177100000</v>
      </c>
      <c r="D8" s="5" t="n">
        <v>177100000</v>
      </c>
      <c r="E8" s="5" t="n">
        <v>3542000</v>
      </c>
      <c r="F8" s="5" t="n">
        <v>177100000</v>
      </c>
      <c r="G8" s="5" t="n">
        <v>147325000</v>
      </c>
    </row>
    <row r="9" spans="1:7">
      <c r="A9" s="4" t="s">
        <v>340</v>
      </c>
      <c r="B9" s="5" t="n">
        <v>512</v>
      </c>
      <c r="D9" s="5" t="n">
        <v>512</v>
      </c>
      <c r="G9" s="5" t="n">
        <v>32</v>
      </c>
    </row>
    <row r="10" spans="1:7">
      <c r="A10" s="4" t="s">
        <v>341</v>
      </c>
    </row>
    <row r="11" spans="1:7">
      <c r="A11" s="3" t="s">
        <v>338</v>
      </c>
    </row>
    <row r="12" spans="1:7">
      <c r="A12" s="4" t="s">
        <v>342</v>
      </c>
      <c r="D12" s="5" t="n">
        <v>20200000</v>
      </c>
    </row>
    <row r="13" spans="1:7">
      <c r="A13" s="4" t="s">
        <v>343</v>
      </c>
    </row>
    <row r="14" spans="1:7">
      <c r="A14" s="3" t="s">
        <v>338</v>
      </c>
    </row>
    <row r="15" spans="1:7">
      <c r="A15" s="4" t="s">
        <v>342</v>
      </c>
      <c r="D15" s="5" t="n">
        <v>10200000</v>
      </c>
    </row>
    <row r="16" spans="1:7">
      <c r="A16" s="4" t="s">
        <v>344</v>
      </c>
    </row>
    <row r="17" spans="1:7">
      <c r="A17" s="3" t="s">
        <v>338</v>
      </c>
    </row>
    <row r="18" spans="1:7">
      <c r="A18" s="4" t="s">
        <v>345</v>
      </c>
      <c r="D18" s="5" t="n">
        <v>1975000</v>
      </c>
    </row>
    <row r="19" spans="1:7">
      <c r="A19" s="4" t="s">
        <v>339</v>
      </c>
      <c r="D19" s="6" t="n">
        <v>59250</v>
      </c>
    </row>
    <row r="20" spans="1:7">
      <c r="A20" s="4" t="s">
        <v>346</v>
      </c>
    </row>
    <row r="21" spans="1:7">
      <c r="A21" s="3" t="s">
        <v>338</v>
      </c>
    </row>
    <row r="22" spans="1:7">
      <c r="A22" s="4" t="s">
        <v>342</v>
      </c>
      <c r="D22" s="5" t="n">
        <v>200000</v>
      </c>
    </row>
    <row r="23" spans="1:7">
      <c r="A23" s="4" t="s">
        <v>347</v>
      </c>
    </row>
    <row r="24" spans="1:7">
      <c r="A24" s="3" t="s">
        <v>338</v>
      </c>
    </row>
    <row r="25" spans="1:7">
      <c r="A25" s="4" t="s">
        <v>345</v>
      </c>
      <c r="D25" s="5" t="n">
        <v>20100000</v>
      </c>
    </row>
    <row r="26" spans="1:7">
      <c r="A26" s="4" t="s">
        <v>348</v>
      </c>
    </row>
    <row r="27" spans="1:7">
      <c r="A27" s="3" t="s">
        <v>338</v>
      </c>
    </row>
    <row r="28" spans="1:7">
      <c r="A28" s="4" t="s">
        <v>345</v>
      </c>
      <c r="D28" s="5" t="n">
        <v>10000000</v>
      </c>
    </row>
    <row r="29" spans="1:7">
      <c r="A29" s="4" t="s">
        <v>349</v>
      </c>
    </row>
    <row r="30" spans="1:7">
      <c r="A30" s="3" t="s">
        <v>338</v>
      </c>
    </row>
    <row r="31" spans="1:7">
      <c r="A31" s="4" t="s">
        <v>345</v>
      </c>
      <c r="D31" s="5" t="n">
        <v>10000000</v>
      </c>
    </row>
    <row r="32" spans="1:7">
      <c r="A32" s="4" t="s">
        <v>329</v>
      </c>
    </row>
    <row r="33" spans="1:7">
      <c r="A33" s="3" t="s">
        <v>338</v>
      </c>
    </row>
    <row r="34" spans="1:7">
      <c r="A34" s="4" t="s">
        <v>345</v>
      </c>
      <c r="D34" s="5" t="n">
        <v>100000</v>
      </c>
    </row>
    <row r="35" spans="1:7">
      <c r="A35" s="4" t="s">
        <v>350</v>
      </c>
    </row>
    <row r="36" spans="1:7">
      <c r="A36" s="3" t="s">
        <v>338</v>
      </c>
    </row>
    <row r="37" spans="1:7">
      <c r="A37" s="4" t="s">
        <v>345</v>
      </c>
      <c r="D37" s="5" t="n">
        <v>18000000</v>
      </c>
    </row>
    <row r="38" spans="1:7">
      <c r="A38" s="4" t="s">
        <v>339</v>
      </c>
      <c r="D38" s="6" t="n">
        <v>360000</v>
      </c>
    </row>
    <row r="39" spans="1:7">
      <c r="A39" s="4" t="s">
        <v>351</v>
      </c>
    </row>
    <row r="40" spans="1:7">
      <c r="A40" s="3" t="s">
        <v>338</v>
      </c>
    </row>
    <row r="41" spans="1:7">
      <c r="A41" s="4" t="s">
        <v>345</v>
      </c>
      <c r="D41" s="5" t="n">
        <v>3300000</v>
      </c>
    </row>
    <row r="42" spans="1:7">
      <c r="A42" s="4" t="s">
        <v>339</v>
      </c>
      <c r="D42" s="6" t="n">
        <v>99000</v>
      </c>
    </row>
    <row r="43" spans="1:7">
      <c r="A43" s="4" t="s">
        <v>352</v>
      </c>
    </row>
    <row r="44" spans="1:7">
      <c r="A44" s="3" t="s">
        <v>338</v>
      </c>
    </row>
    <row r="45" spans="1:7">
      <c r="A45" s="4" t="s">
        <v>345</v>
      </c>
      <c r="D45" s="5" t="n">
        <v>27000000</v>
      </c>
    </row>
    <row r="46" spans="1:7">
      <c r="A46" s="4" t="s">
        <v>339</v>
      </c>
      <c r="D46" s="6" t="n">
        <v>540000</v>
      </c>
    </row>
    <row r="47" spans="1:7">
      <c r="A47" s="4" t="s">
        <v>353</v>
      </c>
    </row>
    <row r="48" spans="1:7">
      <c r="A48" s="3" t="s">
        <v>338</v>
      </c>
    </row>
    <row r="49" spans="1:7">
      <c r="A49" s="4" t="s">
        <v>354</v>
      </c>
      <c r="D49" s="5" t="n">
        <v>2000000</v>
      </c>
    </row>
    <row r="50" spans="1:7">
      <c r="A50" s="4" t="s">
        <v>355</v>
      </c>
      <c r="D50" s="5" t="n">
        <v>8000000</v>
      </c>
    </row>
    <row r="51" spans="1:7">
      <c r="A51" s="4" t="s">
        <v>342</v>
      </c>
      <c r="D51" s="5" t="n">
        <v>406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3"/>
    <col customWidth="1" max="3" min="3" width="14"/>
  </cols>
  <sheetData>
    <row r="1" spans="1:3">
      <c r="A1" s="1" t="s">
        <v>356</v>
      </c>
      <c r="B1" s="2" t="s">
        <v>2</v>
      </c>
      <c r="C1" s="2" t="s">
        <v>60</v>
      </c>
    </row>
    <row r="2" spans="1:3">
      <c r="A2" s="3" t="s">
        <v>357</v>
      </c>
    </row>
    <row r="3" spans="1:3">
      <c r="A3" s="4" t="s">
        <v>358</v>
      </c>
      <c r="B3" s="6" t="n">
        <v>263819</v>
      </c>
      <c r="C3" s="6" t="n">
        <v>149948</v>
      </c>
    </row>
    <row r="4" spans="1:3">
      <c r="A4" s="4" t="s">
        <v>359</v>
      </c>
      <c r="B4" s="5" t="n">
        <v>-263819</v>
      </c>
      <c r="C4" s="5" t="n">
        <v>-149948</v>
      </c>
    </row>
    <row r="5" spans="1:3">
      <c r="A5" s="4" t="s">
        <v>360</v>
      </c>
      <c r="B5" s="4" t="s">
        <v>39</v>
      </c>
      <c r="C5" s="4" t="s">
        <v>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5"/>
    <col customWidth="1" max="3" min="3" width="16"/>
  </cols>
  <sheetData>
    <row r="1" spans="1:3">
      <c r="A1" s="1" t="s">
        <v>361</v>
      </c>
      <c r="B1" s="2" t="s">
        <v>1</v>
      </c>
      <c r="C1" s="2" t="s">
        <v>362</v>
      </c>
    </row>
    <row r="2" spans="1:3">
      <c r="B2" s="2" t="s">
        <v>2</v>
      </c>
      <c r="C2" s="2" t="s">
        <v>60</v>
      </c>
    </row>
    <row r="3" spans="1:3">
      <c r="A3" s="3" t="s">
        <v>363</v>
      </c>
    </row>
    <row r="4" spans="1:3">
      <c r="A4" s="4" t="s">
        <v>364</v>
      </c>
      <c r="B4" s="4" t="s">
        <v>365</v>
      </c>
      <c r="C4" s="4" t="s">
        <v>365</v>
      </c>
    </row>
    <row r="5" spans="1:3">
      <c r="A5" s="4" t="s">
        <v>366</v>
      </c>
      <c r="B5" s="4" t="s">
        <v>367</v>
      </c>
      <c r="C5" s="4" t="s">
        <v>367</v>
      </c>
    </row>
    <row r="6" spans="1:3">
      <c r="A6" s="4" t="s">
        <v>368</v>
      </c>
      <c r="B6" s="4" t="s">
        <v>369</v>
      </c>
      <c r="C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70</v>
      </c>
      <c r="B1" s="2" t="s">
        <v>1</v>
      </c>
    </row>
    <row r="2" spans="1:3">
      <c r="B2" s="2" t="s">
        <v>2</v>
      </c>
      <c r="C2" s="2" t="s">
        <v>60</v>
      </c>
    </row>
    <row r="3" spans="1:3">
      <c r="A3" s="3" t="s">
        <v>371</v>
      </c>
    </row>
    <row r="4" spans="1:3">
      <c r="A4" s="4" t="s">
        <v>372</v>
      </c>
      <c r="B4" s="6" t="n">
        <v>-263819</v>
      </c>
      <c r="C4" s="6" t="n">
        <v>-149948</v>
      </c>
    </row>
    <row r="5" spans="1:3">
      <c r="A5" s="4" t="s">
        <v>373</v>
      </c>
      <c r="B5" s="4" t="s">
        <v>374</v>
      </c>
    </row>
    <row r="6" spans="1:3">
      <c r="A6" s="4" t="s">
        <v>375</v>
      </c>
      <c r="B6"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5"/>
    <col customWidth="1" max="3" min="3" width="13"/>
    <col customWidth="1" max="4" min="4" width="14"/>
  </cols>
  <sheetData>
    <row r="1" spans="1:4">
      <c r="A1" s="1" t="s">
        <v>376</v>
      </c>
      <c r="B1" s="2" t="s">
        <v>1</v>
      </c>
    </row>
    <row r="2" spans="1:4">
      <c r="B2" s="2" t="s">
        <v>2</v>
      </c>
      <c r="C2" s="2" t="s">
        <v>34</v>
      </c>
      <c r="D2" s="2" t="s">
        <v>60</v>
      </c>
    </row>
    <row r="3" spans="1:4">
      <c r="A3" s="3" t="s">
        <v>175</v>
      </c>
    </row>
    <row r="4" spans="1:4">
      <c r="A4" s="4" t="s">
        <v>377</v>
      </c>
      <c r="B4" s="4" t="s">
        <v>378</v>
      </c>
      <c r="C4" s="4" t="s">
        <v>379</v>
      </c>
    </row>
    <row r="5" spans="1:4">
      <c r="A5" s="4" t="s">
        <v>380</v>
      </c>
      <c r="B5" s="4" t="s">
        <v>379</v>
      </c>
      <c r="D5" s="4" t="s">
        <v>3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67</v>
      </c>
      <c r="B1" s="2" t="s">
        <v>68</v>
      </c>
      <c r="D1" s="2" t="s">
        <v>1</v>
      </c>
    </row>
    <row r="2" spans="1:5">
      <c r="B2" s="2" t="s">
        <v>2</v>
      </c>
      <c r="C2" s="2" t="s">
        <v>34</v>
      </c>
      <c r="D2" s="2" t="s">
        <v>2</v>
      </c>
      <c r="E2" s="2" t="s">
        <v>34</v>
      </c>
    </row>
    <row r="3" spans="1:5">
      <c r="A3" s="3" t="s">
        <v>69</v>
      </c>
    </row>
    <row r="4" spans="1:5">
      <c r="A4" s="4" t="s">
        <v>70</v>
      </c>
      <c r="B4" s="6" t="n">
        <v>120227</v>
      </c>
      <c r="C4" s="6" t="n">
        <v>71040</v>
      </c>
      <c r="D4" s="6" t="n">
        <v>272674</v>
      </c>
      <c r="E4" s="6" t="n">
        <v>177152</v>
      </c>
    </row>
    <row r="5" spans="1:5">
      <c r="A5" s="4" t="s">
        <v>71</v>
      </c>
      <c r="B5" s="5" t="n">
        <v>44452</v>
      </c>
      <c r="C5" s="5" t="n">
        <v>41608</v>
      </c>
      <c r="D5" s="5" t="n">
        <v>124660</v>
      </c>
      <c r="E5" s="5" t="n">
        <v>112830</v>
      </c>
    </row>
    <row r="6" spans="1:5">
      <c r="A6" s="4" t="s">
        <v>72</v>
      </c>
      <c r="B6" s="5" t="n">
        <v>75774</v>
      </c>
      <c r="C6" s="5" t="n">
        <v>29432</v>
      </c>
      <c r="D6" s="5" t="n">
        <v>148013</v>
      </c>
      <c r="E6" s="5" t="n">
        <v>64322</v>
      </c>
    </row>
    <row r="7" spans="1:5">
      <c r="A7" s="3" t="s">
        <v>73</v>
      </c>
    </row>
    <row r="8" spans="1:5">
      <c r="A8" s="4" t="s">
        <v>74</v>
      </c>
      <c r="B8" s="5" t="n">
        <v>233281</v>
      </c>
      <c r="C8" s="5" t="n">
        <v>477033</v>
      </c>
      <c r="D8" s="5" t="n">
        <v>363211</v>
      </c>
      <c r="E8" s="5" t="n">
        <v>706330</v>
      </c>
    </row>
    <row r="9" spans="1:5">
      <c r="A9" s="4" t="s">
        <v>75</v>
      </c>
      <c r="B9" s="5" t="n">
        <v>63250</v>
      </c>
      <c r="C9" s="5" t="n">
        <v>10600</v>
      </c>
      <c r="D9" s="5" t="n">
        <v>264334</v>
      </c>
      <c r="E9" s="5" t="n">
        <v>27300</v>
      </c>
    </row>
    <row r="10" spans="1:5">
      <c r="A10" s="4" t="s">
        <v>76</v>
      </c>
      <c r="B10" s="5" t="n">
        <v>296531</v>
      </c>
      <c r="C10" s="5" t="n">
        <v>487633</v>
      </c>
      <c r="D10" s="5" t="n">
        <v>627545</v>
      </c>
      <c r="E10" s="5" t="n">
        <v>733630</v>
      </c>
    </row>
    <row r="11" spans="1:5">
      <c r="A11" s="3" t="s">
        <v>77</v>
      </c>
    </row>
    <row r="12" spans="1:5">
      <c r="A12" s="4" t="s">
        <v>78</v>
      </c>
      <c r="B12" s="4" t="s">
        <v>39</v>
      </c>
      <c r="C12" s="4" t="s">
        <v>39</v>
      </c>
      <c r="D12" s="5" t="n">
        <v>-120000</v>
      </c>
      <c r="E12" s="4" t="s">
        <v>39</v>
      </c>
    </row>
    <row r="13" spans="1:5">
      <c r="A13" s="4" t="s">
        <v>79</v>
      </c>
      <c r="B13" s="5" t="n">
        <v>38</v>
      </c>
      <c r="C13" s="4" t="s">
        <v>39</v>
      </c>
      <c r="D13" s="5" t="n">
        <v>88</v>
      </c>
      <c r="E13" s="4" t="s">
        <v>39</v>
      </c>
    </row>
    <row r="14" spans="1:5">
      <c r="A14" s="4" t="s">
        <v>80</v>
      </c>
      <c r="B14" s="5" t="n">
        <v>38</v>
      </c>
      <c r="C14" s="4" t="s">
        <v>39</v>
      </c>
      <c r="D14" s="5" t="n">
        <v>-119912</v>
      </c>
      <c r="E14" s="4" t="s">
        <v>39</v>
      </c>
    </row>
    <row r="15" spans="1:5">
      <c r="A15" s="4" t="s">
        <v>81</v>
      </c>
      <c r="B15" s="4" t="s">
        <v>39</v>
      </c>
      <c r="C15" s="4" t="s">
        <v>39</v>
      </c>
      <c r="D15" s="4" t="s">
        <v>39</v>
      </c>
      <c r="E15" s="4" t="s">
        <v>39</v>
      </c>
    </row>
    <row r="16" spans="1:5">
      <c r="A16" s="4" t="s">
        <v>82</v>
      </c>
      <c r="B16" s="5" t="n">
        <v>-220719</v>
      </c>
      <c r="C16" s="5" t="n">
        <v>-458201</v>
      </c>
      <c r="D16" s="5" t="n">
        <v>-599444</v>
      </c>
      <c r="E16" s="5" t="n">
        <v>-669308</v>
      </c>
    </row>
    <row r="17" spans="1:5">
      <c r="A17" s="3" t="s">
        <v>83</v>
      </c>
    </row>
    <row r="18" spans="1:5">
      <c r="A18" s="4" t="s">
        <v>84</v>
      </c>
      <c r="B18" s="4" t="s">
        <v>39</v>
      </c>
      <c r="C18" s="4" t="s">
        <v>39</v>
      </c>
      <c r="D18" s="4" t="s">
        <v>39</v>
      </c>
      <c r="E18" s="5" t="n">
        <v>38008</v>
      </c>
    </row>
    <row r="19" spans="1:5">
      <c r="A19" s="4" t="s">
        <v>85</v>
      </c>
      <c r="D19" s="4" t="s">
        <v>39</v>
      </c>
      <c r="E19" s="5" t="n">
        <v>7280</v>
      </c>
    </row>
    <row r="20" spans="1:5">
      <c r="A20" s="4" t="s">
        <v>86</v>
      </c>
      <c r="B20" s="4" t="s">
        <v>39</v>
      </c>
      <c r="C20" s="4" t="s">
        <v>39</v>
      </c>
      <c r="D20" s="4" t="s">
        <v>39</v>
      </c>
      <c r="E20" s="5" t="n">
        <v>45288</v>
      </c>
    </row>
    <row r="21" spans="1:5">
      <c r="A21" s="4" t="s">
        <v>87</v>
      </c>
      <c r="B21" s="6" t="n">
        <v>-220719</v>
      </c>
      <c r="C21" s="6" t="n">
        <v>-458201</v>
      </c>
      <c r="D21" s="6" t="n">
        <v>-599444</v>
      </c>
      <c r="E21" s="6" t="n">
        <v>-624020</v>
      </c>
    </row>
    <row r="22" spans="1:5">
      <c r="A22" s="4" t="s">
        <v>88</v>
      </c>
      <c r="B22" s="6" t="n">
        <v>0</v>
      </c>
      <c r="C22" s="8" t="n">
        <v>-0.01</v>
      </c>
      <c r="D22" s="6" t="n">
        <v>0</v>
      </c>
      <c r="E22" s="8" t="n">
        <v>-0.02</v>
      </c>
    </row>
    <row r="23" spans="1:5">
      <c r="A23" s="4" t="s">
        <v>89</v>
      </c>
      <c r="B23" s="4" t="s">
        <v>39</v>
      </c>
      <c r="C23" s="5" t="n">
        <v>0</v>
      </c>
      <c r="D23" s="4" t="s">
        <v>39</v>
      </c>
      <c r="E23" s="5" t="n">
        <v>0</v>
      </c>
    </row>
    <row r="24" spans="1:5">
      <c r="A24" s="4" t="s">
        <v>90</v>
      </c>
      <c r="B24" s="6" t="n">
        <v>0</v>
      </c>
      <c r="C24" s="8" t="n">
        <v>-0.01</v>
      </c>
      <c r="D24" s="6" t="n">
        <v>0</v>
      </c>
      <c r="E24" s="8" t="n">
        <v>-0.01</v>
      </c>
    </row>
    <row r="25" spans="1:5">
      <c r="A25" s="4" t="s">
        <v>91</v>
      </c>
      <c r="B25" s="5" t="n">
        <v>159491304</v>
      </c>
      <c r="C25" s="5" t="n">
        <v>71391848</v>
      </c>
      <c r="D25" s="5" t="n">
        <v>151076923</v>
      </c>
      <c r="E25" s="5" t="n">
        <v>440135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3"/>
  </cols>
  <sheetData>
    <row r="1" spans="1:6">
      <c r="A1" s="1" t="s">
        <v>381</v>
      </c>
      <c r="B1" s="2" t="s">
        <v>382</v>
      </c>
      <c r="C1" s="2" t="s">
        <v>383</v>
      </c>
      <c r="D1" s="2" t="s">
        <v>384</v>
      </c>
      <c r="E1" s="2" t="s">
        <v>385</v>
      </c>
      <c r="F1" s="2" t="s">
        <v>2</v>
      </c>
    </row>
    <row r="2" spans="1:6">
      <c r="A2" s="3" t="s">
        <v>164</v>
      </c>
    </row>
    <row r="3" spans="1:6">
      <c r="A3" s="4" t="s">
        <v>218</v>
      </c>
      <c r="B3" s="6" t="n">
        <v>25549</v>
      </c>
      <c r="C3" s="6" t="n">
        <v>87245</v>
      </c>
      <c r="D3" s="6" t="n">
        <v>87245</v>
      </c>
      <c r="E3" s="6" t="n">
        <v>56397</v>
      </c>
    </row>
    <row r="4" spans="1:6">
      <c r="A4" s="4" t="s">
        <v>386</v>
      </c>
      <c r="F4" s="6" t="n">
        <v>2564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387</v>
      </c>
      <c r="B1" s="2" t="s">
        <v>1</v>
      </c>
    </row>
    <row r="2" spans="1:3">
      <c r="B2" s="2" t="s">
        <v>2</v>
      </c>
      <c r="C2" s="2" t="s">
        <v>34</v>
      </c>
    </row>
    <row r="3" spans="1:3">
      <c r="A3" s="3" t="s">
        <v>164</v>
      </c>
    </row>
    <row r="4" spans="1:3">
      <c r="A4" s="4" t="s">
        <v>388</v>
      </c>
      <c r="B4" s="6" t="n">
        <v>12569</v>
      </c>
      <c r="C4" s="6" t="n">
        <v>0</v>
      </c>
    </row>
    <row r="5" spans="1:3">
      <c r="A5" s="4" t="s">
        <v>386</v>
      </c>
      <c r="B5" s="5" t="n">
        <v>256435</v>
      </c>
    </row>
    <row r="6" spans="1:3">
      <c r="A6" s="4" t="s">
        <v>389</v>
      </c>
      <c r="B6" s="6" t="n">
        <v>563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8"/>
    <col customWidth="1" max="2" min="2" width="29"/>
    <col customWidth="1" max="3" min="3" width="30"/>
    <col customWidth="1" max="4" min="4" width="30"/>
    <col customWidth="1" max="5" min="5" width="30"/>
  </cols>
  <sheetData>
    <row r="1" spans="1:5">
      <c r="A1" s="1" t="s">
        <v>390</v>
      </c>
      <c r="B1" s="2" t="s">
        <v>1</v>
      </c>
    </row>
    <row r="2" spans="1:5">
      <c r="B2" s="2" t="s">
        <v>391</v>
      </c>
      <c r="C2" s="2" t="s">
        <v>392</v>
      </c>
      <c r="D2" s="2" t="s">
        <v>393</v>
      </c>
      <c r="E2" s="2" t="s">
        <v>394</v>
      </c>
    </row>
    <row r="3" spans="1:5">
      <c r="A3" s="3" t="s">
        <v>395</v>
      </c>
    </row>
    <row r="4" spans="1:5">
      <c r="A4" s="4" t="s">
        <v>396</v>
      </c>
      <c r="B4" s="4" t="s">
        <v>397</v>
      </c>
    </row>
    <row r="5" spans="1:5">
      <c r="A5" s="4" t="s">
        <v>398</v>
      </c>
      <c r="B5" s="7" t="n">
        <v>0.001</v>
      </c>
      <c r="C5" s="4" t="s">
        <v>63</v>
      </c>
      <c r="D5" s="4" t="s">
        <v>63</v>
      </c>
      <c r="E5" s="7" t="n">
        <v>0.001</v>
      </c>
    </row>
    <row r="6" spans="1:5">
      <c r="A6" s="4" t="s">
        <v>65</v>
      </c>
      <c r="B6" s="5" t="n">
        <v>177100000</v>
      </c>
      <c r="C6" s="5" t="n">
        <v>3542000</v>
      </c>
      <c r="D6" s="5" t="n">
        <v>177100000</v>
      </c>
      <c r="E6" s="5" t="n">
        <v>147325000</v>
      </c>
    </row>
    <row r="7" spans="1:5">
      <c r="A7" s="4" t="s">
        <v>66</v>
      </c>
      <c r="B7" s="5" t="n">
        <v>177100000</v>
      </c>
      <c r="C7" s="5" t="n">
        <v>3542000</v>
      </c>
      <c r="D7" s="5" t="n">
        <v>177100000</v>
      </c>
      <c r="E7" s="5" t="n">
        <v>14732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36"/>
    <col customWidth="1" max="6" min="6" width="12"/>
  </cols>
  <sheetData>
    <row r="1" spans="1:6">
      <c r="A1" s="1" t="s">
        <v>92</v>
      </c>
      <c r="B1" s="2" t="s">
        <v>93</v>
      </c>
      <c r="C1" s="2" t="s">
        <v>94</v>
      </c>
      <c r="D1" s="2" t="s">
        <v>95</v>
      </c>
      <c r="E1" s="2" t="s">
        <v>96</v>
      </c>
      <c r="F1" s="2" t="s">
        <v>97</v>
      </c>
    </row>
    <row r="2" spans="1:6">
      <c r="A2" s="4" t="s">
        <v>98</v>
      </c>
      <c r="B2" s="5" t="n">
        <v>147325000</v>
      </c>
    </row>
    <row r="3" spans="1:6">
      <c r="A3" s="4" t="s">
        <v>99</v>
      </c>
      <c r="B3" s="6" t="n">
        <v>1473252</v>
      </c>
      <c r="C3" s="6" t="n">
        <v>2866868</v>
      </c>
      <c r="D3" s="6" t="n">
        <v>-1047386</v>
      </c>
      <c r="E3" s="6" t="n">
        <v>-918100</v>
      </c>
      <c r="F3" s="6" t="n">
        <v>1048707</v>
      </c>
    </row>
    <row r="4" spans="1:6">
      <c r="A4" s="4" t="s">
        <v>100</v>
      </c>
      <c r="B4" s="5" t="n">
        <v>-40600000</v>
      </c>
    </row>
    <row r="5" spans="1:6">
      <c r="A5" s="4" t="s">
        <v>101</v>
      </c>
      <c r="B5" s="6" t="n">
        <v>-40600</v>
      </c>
      <c r="C5" s="4" t="s">
        <v>39</v>
      </c>
      <c r="D5" s="4" t="s">
        <v>39</v>
      </c>
      <c r="E5" s="5" t="n">
        <v>30600</v>
      </c>
      <c r="F5" s="5" t="n">
        <v>-10000</v>
      </c>
    </row>
    <row r="6" spans="1:6">
      <c r="A6" s="4" t="s">
        <v>102</v>
      </c>
      <c r="B6" s="4" t="s">
        <v>39</v>
      </c>
    </row>
    <row r="7" spans="1:6">
      <c r="A7" s="4" t="s">
        <v>103</v>
      </c>
      <c r="B7" s="4" t="s">
        <v>39</v>
      </c>
      <c r="C7" s="4" t="s">
        <v>39</v>
      </c>
      <c r="D7" s="4" t="s">
        <v>39</v>
      </c>
      <c r="E7" s="5" t="n">
        <v>37500</v>
      </c>
      <c r="F7" s="5" t="n">
        <v>37500</v>
      </c>
    </row>
    <row r="8" spans="1:6">
      <c r="A8" s="4" t="s">
        <v>104</v>
      </c>
      <c r="D8" s="5" t="n">
        <v>-228554</v>
      </c>
    </row>
    <row r="9" spans="1:6">
      <c r="A9" s="4" t="s">
        <v>105</v>
      </c>
      <c r="B9" s="5" t="n">
        <v>106725000</v>
      </c>
    </row>
    <row r="10" spans="1:6">
      <c r="A10" s="4" t="s">
        <v>106</v>
      </c>
      <c r="B10" s="6" t="n">
        <v>106725</v>
      </c>
      <c r="C10" s="5" t="n">
        <v>2866868</v>
      </c>
      <c r="D10" s="5" t="n">
        <v>-1275939</v>
      </c>
      <c r="E10" s="5" t="n">
        <v>-850000</v>
      </c>
      <c r="F10" s="5" t="n">
        <v>847654</v>
      </c>
    </row>
    <row r="11" spans="1:6">
      <c r="A11" s="4" t="s">
        <v>98</v>
      </c>
      <c r="B11" s="5" t="n">
        <v>147325000</v>
      </c>
    </row>
    <row r="12" spans="1:6">
      <c r="A12" s="4" t="s">
        <v>99</v>
      </c>
      <c r="B12" s="6" t="n">
        <v>1473252</v>
      </c>
      <c r="C12" s="5" t="n">
        <v>2866868</v>
      </c>
      <c r="D12" s="5" t="n">
        <v>-1047386</v>
      </c>
      <c r="E12" s="5" t="n">
        <v>-918100</v>
      </c>
      <c r="F12" s="5" t="n">
        <v>1048707</v>
      </c>
    </row>
    <row r="13" spans="1:6">
      <c r="A13" s="4" t="s">
        <v>104</v>
      </c>
      <c r="F13" s="5" t="n">
        <v>-599444</v>
      </c>
    </row>
    <row r="14" spans="1:6">
      <c r="A14" s="4" t="s">
        <v>107</v>
      </c>
      <c r="B14" s="5" t="n">
        <v>177100000</v>
      </c>
    </row>
    <row r="15" spans="1:6">
      <c r="A15" s="4" t="s">
        <v>108</v>
      </c>
      <c r="B15" s="6" t="n">
        <v>177100</v>
      </c>
      <c r="C15" s="5" t="n">
        <v>4457743</v>
      </c>
      <c r="D15" s="5" t="n">
        <v>-1646829</v>
      </c>
      <c r="E15" s="5" t="n">
        <v>-1343166</v>
      </c>
      <c r="F15" s="5" t="n">
        <v>1644848</v>
      </c>
    </row>
    <row r="16" spans="1:6">
      <c r="A16" s="4" t="s">
        <v>109</v>
      </c>
      <c r="B16" s="5" t="n">
        <v>106725000</v>
      </c>
    </row>
    <row r="17" spans="1:6">
      <c r="A17" s="4" t="s">
        <v>110</v>
      </c>
      <c r="B17" s="6" t="n">
        <v>106725</v>
      </c>
      <c r="C17" s="5" t="n">
        <v>2866868</v>
      </c>
      <c r="D17" s="5" t="n">
        <v>-1275939</v>
      </c>
      <c r="E17" s="5" t="n">
        <v>-850000</v>
      </c>
      <c r="F17" s="5" t="n">
        <v>847654</v>
      </c>
    </row>
    <row r="18" spans="1:6">
      <c r="A18" s="4" t="s">
        <v>111</v>
      </c>
      <c r="B18" s="5" t="n">
        <v>18000000</v>
      </c>
    </row>
    <row r="19" spans="1:6">
      <c r="A19" s="4" t="s">
        <v>112</v>
      </c>
      <c r="B19" s="6" t="n">
        <v>18000</v>
      </c>
      <c r="C19" s="5" t="n">
        <v>342000</v>
      </c>
      <c r="D19" s="4" t="s">
        <v>39</v>
      </c>
      <c r="E19" s="4" t="s">
        <v>39</v>
      </c>
      <c r="F19" s="5" t="n">
        <v>360000</v>
      </c>
    </row>
    <row r="20" spans="1:6">
      <c r="A20" s="4" t="s">
        <v>102</v>
      </c>
      <c r="B20" s="5" t="n">
        <v>20100000</v>
      </c>
    </row>
    <row r="21" spans="1:6">
      <c r="A21" s="4" t="s">
        <v>103</v>
      </c>
      <c r="B21" s="6" t="n">
        <v>20100</v>
      </c>
      <c r="C21" s="5" t="n">
        <v>582900</v>
      </c>
      <c r="D21" s="4" t="s">
        <v>39</v>
      </c>
      <c r="E21" s="5" t="n">
        <v>-556416</v>
      </c>
      <c r="F21" s="5" t="n">
        <v>46584</v>
      </c>
    </row>
    <row r="22" spans="1:6">
      <c r="A22" s="4" t="s">
        <v>113</v>
      </c>
      <c r="B22" s="5" t="n">
        <v>1975000</v>
      </c>
    </row>
    <row r="23" spans="1:6">
      <c r="A23" s="4" t="s">
        <v>114</v>
      </c>
      <c r="B23" s="6" t="n">
        <v>1975</v>
      </c>
      <c r="C23" s="5" t="n">
        <v>57275</v>
      </c>
      <c r="D23" s="4" t="s">
        <v>39</v>
      </c>
      <c r="E23" s="4" t="s">
        <v>39</v>
      </c>
      <c r="F23" s="5" t="n">
        <v>59250</v>
      </c>
    </row>
    <row r="24" spans="1:6">
      <c r="A24" s="4" t="s">
        <v>104</v>
      </c>
      <c r="D24" s="5" t="n">
        <v>-150171</v>
      </c>
      <c r="E24" s="4" t="s">
        <v>39</v>
      </c>
      <c r="F24" s="5" t="n">
        <v>-150171</v>
      </c>
    </row>
    <row r="25" spans="1:6">
      <c r="A25" s="4" t="s">
        <v>115</v>
      </c>
      <c r="B25" s="5" t="n">
        <v>146800000</v>
      </c>
    </row>
    <row r="26" spans="1:6">
      <c r="A26" s="4" t="s">
        <v>116</v>
      </c>
      <c r="B26" s="6" t="n">
        <v>146800</v>
      </c>
      <c r="C26" s="5" t="n">
        <v>3849043</v>
      </c>
      <c r="D26" s="5" t="n">
        <v>-1426110</v>
      </c>
      <c r="E26" s="5" t="n">
        <v>-1406416</v>
      </c>
      <c r="F26" s="5" t="n">
        <v>1163317</v>
      </c>
    </row>
    <row r="27" spans="1:6">
      <c r="A27" s="4" t="s">
        <v>111</v>
      </c>
      <c r="B27" s="5" t="n">
        <v>27000000</v>
      </c>
    </row>
    <row r="28" spans="1:6">
      <c r="A28" s="4" t="s">
        <v>112</v>
      </c>
      <c r="B28" s="6" t="n">
        <v>27000</v>
      </c>
      <c r="C28" s="5" t="n">
        <v>513000</v>
      </c>
      <c r="D28" s="4" t="s">
        <v>39</v>
      </c>
      <c r="E28" s="4" t="s">
        <v>39</v>
      </c>
      <c r="F28" s="5" t="n">
        <v>540000</v>
      </c>
    </row>
    <row r="29" spans="1:6">
      <c r="A29" s="4" t="s">
        <v>102</v>
      </c>
      <c r="B29" s="4" t="s">
        <v>39</v>
      </c>
    </row>
    <row r="30" spans="1:6">
      <c r="A30" s="4" t="s">
        <v>103</v>
      </c>
      <c r="B30" s="4" t="s">
        <v>39</v>
      </c>
      <c r="C30" s="4" t="s">
        <v>39</v>
      </c>
      <c r="D30" s="4" t="s">
        <v>39</v>
      </c>
      <c r="E30" s="5" t="n">
        <v>63250</v>
      </c>
      <c r="F30" s="5" t="n">
        <v>63250</v>
      </c>
    </row>
    <row r="31" spans="1:6">
      <c r="A31" s="4" t="s">
        <v>113</v>
      </c>
      <c r="B31" s="5" t="n">
        <v>3300000</v>
      </c>
    </row>
    <row r="32" spans="1:6">
      <c r="A32" s="4" t="s">
        <v>114</v>
      </c>
      <c r="B32" s="6" t="n">
        <v>3300</v>
      </c>
      <c r="C32" s="5" t="n">
        <v>95700</v>
      </c>
      <c r="D32" s="4" t="s">
        <v>39</v>
      </c>
      <c r="E32" s="4" t="s">
        <v>39</v>
      </c>
      <c r="F32" s="5" t="n">
        <v>99000</v>
      </c>
    </row>
    <row r="33" spans="1:6">
      <c r="A33" s="4" t="s">
        <v>104</v>
      </c>
      <c r="D33" s="5" t="n">
        <v>-220719</v>
      </c>
      <c r="F33" s="5" t="n">
        <v>-220719</v>
      </c>
    </row>
    <row r="34" spans="1:6">
      <c r="A34" s="4" t="s">
        <v>107</v>
      </c>
      <c r="B34" s="5" t="n">
        <v>177100000</v>
      </c>
    </row>
    <row r="35" spans="1:6">
      <c r="A35" s="4" t="s">
        <v>108</v>
      </c>
      <c r="B35" s="6" t="n">
        <v>177100</v>
      </c>
      <c r="C35" s="6" t="n">
        <v>4457743</v>
      </c>
      <c r="D35" s="6" t="n">
        <v>-1646829</v>
      </c>
      <c r="E35" s="6" t="n">
        <v>-1343166</v>
      </c>
      <c r="F35" s="6" t="n">
        <v>16448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7</v>
      </c>
      <c r="B1" s="2" t="s">
        <v>1</v>
      </c>
    </row>
    <row r="2" spans="1:3">
      <c r="B2" s="2" t="s">
        <v>2</v>
      </c>
      <c r="C2" s="2" t="s">
        <v>34</v>
      </c>
    </row>
    <row r="3" spans="1:3">
      <c r="A3" s="3" t="s">
        <v>118</v>
      </c>
    </row>
    <row r="4" spans="1:3">
      <c r="A4" s="4" t="s">
        <v>104</v>
      </c>
      <c r="B4" s="6" t="n">
        <v>-599444</v>
      </c>
      <c r="C4" s="6" t="n">
        <v>-624020</v>
      </c>
    </row>
    <row r="5" spans="1:3">
      <c r="A5" s="3" t="s">
        <v>119</v>
      </c>
    </row>
    <row r="6" spans="1:3">
      <c r="A6" s="4" t="s">
        <v>120</v>
      </c>
      <c r="B6" s="5" t="n">
        <v>305584</v>
      </c>
      <c r="C6" s="5" t="n">
        <v>237000</v>
      </c>
    </row>
    <row r="7" spans="1:3">
      <c r="A7" s="4" t="s">
        <v>121</v>
      </c>
      <c r="B7" s="5" t="n">
        <v>89904</v>
      </c>
      <c r="C7" s="5" t="n">
        <v>89312</v>
      </c>
    </row>
    <row r="8" spans="1:3">
      <c r="A8" s="4" t="s">
        <v>122</v>
      </c>
      <c r="B8" s="5" t="n">
        <v>120000</v>
      </c>
      <c r="C8" s="5" t="n">
        <v>-7280</v>
      </c>
    </row>
    <row r="9" spans="1:3">
      <c r="A9" s="3" t="s">
        <v>123</v>
      </c>
    </row>
    <row r="10" spans="1:3">
      <c r="A10" s="4" t="s">
        <v>37</v>
      </c>
      <c r="B10" s="5" t="n">
        <v>-25700</v>
      </c>
      <c r="C10" s="5" t="n">
        <v>14720</v>
      </c>
    </row>
    <row r="11" spans="1:3">
      <c r="A11" s="4" t="s">
        <v>38</v>
      </c>
      <c r="B11" s="5" t="n">
        <v>-44834</v>
      </c>
      <c r="C11" s="4" t="s">
        <v>39</v>
      </c>
    </row>
    <row r="12" spans="1:3">
      <c r="A12" s="4" t="s">
        <v>40</v>
      </c>
      <c r="C12" s="5" t="n">
        <v>15000</v>
      </c>
    </row>
    <row r="13" spans="1:3">
      <c r="A13" s="4" t="s">
        <v>124</v>
      </c>
      <c r="B13" s="5" t="n">
        <v>-14541</v>
      </c>
      <c r="C13" s="4" t="s">
        <v>39</v>
      </c>
    </row>
    <row r="14" spans="1:3">
      <c r="A14" s="4" t="s">
        <v>47</v>
      </c>
      <c r="B14" s="5" t="n">
        <v>95080</v>
      </c>
      <c r="C14" s="5" t="n">
        <v>-118653</v>
      </c>
    </row>
    <row r="15" spans="1:3">
      <c r="A15" s="4" t="s">
        <v>125</v>
      </c>
      <c r="B15" s="5" t="n">
        <v>-86536</v>
      </c>
      <c r="C15" s="5" t="n">
        <v>-2500</v>
      </c>
    </row>
    <row r="16" spans="1:3">
      <c r="A16" s="4" t="s">
        <v>126</v>
      </c>
      <c r="B16" s="5" t="n">
        <v>-615849</v>
      </c>
      <c r="C16" s="5" t="n">
        <v>-396421</v>
      </c>
    </row>
    <row r="17" spans="1:3">
      <c r="A17" s="3" t="s">
        <v>127</v>
      </c>
    </row>
    <row r="18" spans="1:3">
      <c r="A18" s="4" t="s">
        <v>128</v>
      </c>
      <c r="B18" s="4" t="s">
        <v>39</v>
      </c>
      <c r="C18" s="5" t="n">
        <v>-280000</v>
      </c>
    </row>
    <row r="19" spans="1:3">
      <c r="A19" s="4" t="s">
        <v>129</v>
      </c>
      <c r="B19" s="4" t="s">
        <v>39</v>
      </c>
      <c r="C19" s="5" t="n">
        <v>-200000</v>
      </c>
    </row>
    <row r="20" spans="1:3">
      <c r="A20" s="4" t="s">
        <v>130</v>
      </c>
      <c r="B20" s="5" t="n">
        <v>80000</v>
      </c>
      <c r="C20" s="5" t="n">
        <v>253000</v>
      </c>
    </row>
    <row r="21" spans="1:3">
      <c r="A21" s="4" t="s">
        <v>131</v>
      </c>
      <c r="B21" s="5" t="n">
        <v>-58688</v>
      </c>
      <c r="C21" s="4" t="s">
        <v>39</v>
      </c>
    </row>
    <row r="22" spans="1:3">
      <c r="A22" s="4" t="s">
        <v>132</v>
      </c>
      <c r="B22" s="5" t="n">
        <v>-99584</v>
      </c>
      <c r="C22" s="4" t="s">
        <v>39</v>
      </c>
    </row>
    <row r="23" spans="1:3">
      <c r="A23" s="4" t="s">
        <v>133</v>
      </c>
      <c r="B23" s="5" t="n">
        <v>-78272</v>
      </c>
      <c r="C23" s="5" t="n">
        <v>-227000</v>
      </c>
    </row>
    <row r="24" spans="1:3">
      <c r="A24" s="3" t="s">
        <v>134</v>
      </c>
    </row>
    <row r="25" spans="1:3">
      <c r="A25" s="4" t="s">
        <v>135</v>
      </c>
      <c r="B25" s="4" t="s">
        <v>39</v>
      </c>
      <c r="C25" s="4" t="s">
        <v>39</v>
      </c>
    </row>
    <row r="26" spans="1:3">
      <c r="A26" s="4" t="s">
        <v>136</v>
      </c>
      <c r="B26" s="5" t="n">
        <v>900000</v>
      </c>
      <c r="C26" s="5" t="n">
        <v>1156500</v>
      </c>
    </row>
    <row r="27" spans="1:3">
      <c r="A27" s="4" t="s">
        <v>48</v>
      </c>
      <c r="B27" s="4" t="s">
        <v>39</v>
      </c>
      <c r="C27" s="5" t="n">
        <v>74</v>
      </c>
    </row>
    <row r="28" spans="1:3">
      <c r="A28" s="4" t="s">
        <v>137</v>
      </c>
      <c r="B28" s="5" t="n">
        <v>900000</v>
      </c>
      <c r="C28" s="5" t="n">
        <v>1156574</v>
      </c>
    </row>
    <row r="29" spans="1:3">
      <c r="A29" s="4" t="s">
        <v>138</v>
      </c>
      <c r="B29" s="5" t="n">
        <v>205879</v>
      </c>
      <c r="C29" s="5" t="n">
        <v>533153</v>
      </c>
    </row>
    <row r="30" spans="1:3">
      <c r="A30" s="4" t="s">
        <v>139</v>
      </c>
      <c r="B30" s="5" t="n">
        <v>210202</v>
      </c>
      <c r="C30" s="5" t="n">
        <v>147164</v>
      </c>
    </row>
    <row r="31" spans="1:3">
      <c r="A31" s="4" t="s">
        <v>140</v>
      </c>
      <c r="B31" s="5" t="n">
        <v>416081</v>
      </c>
      <c r="C31" s="5" t="n">
        <v>680317</v>
      </c>
    </row>
    <row r="32" spans="1:3">
      <c r="A32" s="3" t="s">
        <v>141</v>
      </c>
    </row>
    <row r="33" spans="1:3">
      <c r="A33" s="4" t="s">
        <v>142</v>
      </c>
      <c r="B33" s="4" t="s">
        <v>39</v>
      </c>
      <c r="C33" s="4" t="s">
        <v>39</v>
      </c>
    </row>
    <row r="34" spans="1:3">
      <c r="A34" s="4" t="s">
        <v>143</v>
      </c>
      <c r="B34" s="4" t="s">
        <v>39</v>
      </c>
      <c r="C34" s="4" t="s">
        <v>39</v>
      </c>
    </row>
    <row r="35" spans="1:3">
      <c r="A35" s="4" t="s">
        <v>144</v>
      </c>
      <c r="B35" s="5" t="n">
        <v>-10000</v>
      </c>
      <c r="C35" s="4" t="s">
        <v>39</v>
      </c>
    </row>
    <row r="36" spans="1:3">
      <c r="A36" s="4" t="s">
        <v>145</v>
      </c>
      <c r="B36" s="6" t="n">
        <v>10000</v>
      </c>
      <c r="C36" s="4" t="s">
        <v>39</v>
      </c>
    </row>
    <row r="37" spans="1:3">
      <c r="A37" s="4" t="s">
        <v>146</v>
      </c>
      <c r="B37" s="6" t="n">
        <v>305584</v>
      </c>
      <c r="C37" s="6" t="n">
        <v>237000</v>
      </c>
    </row>
    <row r="38" spans="1:3">
      <c r="A38" s="4" t="s">
        <v>147</v>
      </c>
      <c r="B38" s="4" t="s">
        <v>39</v>
      </c>
      <c r="C38" s="5" t="n">
        <v>72000</v>
      </c>
    </row>
    <row r="39" spans="1:3">
      <c r="A39" s="4" t="s">
        <v>148</v>
      </c>
      <c r="B39" s="4" t="s">
        <v>39</v>
      </c>
      <c r="C39" s="5" t="n">
        <v>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6T11:13:07Z</dcterms:created>
  <dcterms:modified xmlns:dcterms="http://purl.org/dc/terms/" xmlns:xsi="http://www.w3.org/2001/XMLSchema-instance" xsi:type="dcterms:W3CDTF">2019-07-16T11:13:07Z</dcterms:modified>
</cp:coreProperties>
</file>